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Stoc" sheetId="5" r:id="rId5"/>
    <s:sheet name="Consolidated Statements of Cash" sheetId="6" r:id="rId6"/>
    <s:sheet name="Summary of Significant Accounti" sheetId="7" r:id="rId7"/>
    <s:sheet name="Long-Term Debt" sheetId="8" r:id="rId8"/>
    <s:sheet name="Fair Value Measurements" sheetId="9" r:id="rId9"/>
    <s:sheet name="Impairments and Store Closure C" sheetId="10" r:id="rId10"/>
    <s:sheet name="Stockholders' Equity" sheetId="11" r:id="rId11"/>
    <s:sheet name="Share-based Compensation" sheetId="12" r:id="rId12"/>
    <s:sheet name="Earnings per Share" sheetId="13" r:id="rId13"/>
    <s:sheet name="Supplementary Balance Sheet Inf" sheetId="14" r:id="rId14"/>
    <s:sheet name="Commitments and Contingencies" sheetId="15" r:id="rId15"/>
    <s:sheet name="Summary of Significant Accoun16" sheetId="16" r:id="rId16"/>
    <s:sheet name="Summary of Significant Accoun17" sheetId="17" r:id="rId17"/>
    <s:sheet name="Impairments and Store Closure18" sheetId="18" r:id="rId18"/>
    <s:sheet name="Share-based Compensation (Table" sheetId="19" r:id="rId19"/>
    <s:sheet name="Earnings per Share (Tables)" sheetId="20" r:id="rId20"/>
    <s:sheet name="Supplementary Balance Sheet I21" sheetId="21" r:id="rId21"/>
    <s:sheet name="Summary of Significant Accoun22" sheetId="22" r:id="rId22"/>
    <s:sheet name="Long-Term Debt - Narrative (Det" sheetId="23" r:id="rId23"/>
    <s:sheet name="Fair Value Measurements Lease o" sheetId="24" r:id="rId24"/>
    <s:sheet name="Impairments and Store Closure25" sheetId="25" r:id="rId25"/>
    <s:sheet name="Impairments and Store Closure26" sheetId="26" r:id="rId26"/>
    <s:sheet name="Stockholders' Equity (Details)" sheetId="27" r:id="rId27"/>
    <s:sheet name="Share-based Compensation - Narr" sheetId="28" r:id="rId28"/>
    <s:sheet name="Share-based Compensation - Expe" sheetId="29" r:id="rId29"/>
    <s:sheet name="Share-based Compensation - Stoc" sheetId="30" r:id="rId30"/>
    <s:sheet name="Share-based Compensation - Rest" sheetId="31" r:id="rId31"/>
    <s:sheet name="Earnings per Share (Details)" sheetId="32" r:id="rId32"/>
    <s:sheet name="Earnings per Share - Narrative " sheetId="33" r:id="rId33"/>
    <s:sheet name="Supplementary Balance Sheet I34" sheetId="34" r:id="rId34"/>
    <s:sheet name="Supplementary Balance Sheet I35" sheetId="35" r:id="rId35"/>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Oct. 25, 2015</t>
  </si>
  <si>
    <t>Nov. 18, 2015</t>
  </si>
  <si>
    <t>Document and Entity Information [Abstract]</t>
  </si>
  <si>
    <t>Entity Registrant Name</t>
  </si>
  <si>
    <t>Fresh Market, Inc.</t>
  </si>
  <si>
    <t>Entity Central Index Key</t>
  </si>
  <si>
    <t>Current Fiscal Year End Date</t>
  </si>
  <si>
    <t>--01-31</t>
  </si>
  <si>
    <t>Entity Filer Category</t>
  </si>
  <si>
    <t>Large Accelerated Filer</t>
  </si>
  <si>
    <t>Trading Symbol</t>
  </si>
  <si>
    <t>tfm</t>
  </si>
  <si>
    <t>Entity Common Stock, Shares Outstanding</t>
  </si>
  <si>
    <t>Document Type</t>
  </si>
  <si>
    <t>10-Q</t>
  </si>
  <si>
    <t>Amendment Flag</t>
  </si>
  <si>
    <t>false</t>
  </si>
  <si>
    <t>Document Period End Date</t>
  </si>
  <si>
    <t>Oct. 25,
		2015</t>
  </si>
  <si>
    <t>Document Fiscal Period Focus</t>
  </si>
  <si>
    <t>Q3</t>
  </si>
  <si>
    <t>Document Fiscal Year Focus</t>
  </si>
  <si>
    <t>Consolidated Balance Sheets - USD ($) $ in Thousands</t>
  </si>
  <si>
    <t>Jan. 25, 2015</t>
  </si>
  <si>
    <t>Current assets:</t>
  </si>
  <si>
    <t>Cash and cash equivalents</t>
  </si>
  <si>
    <t>Accounts receivable</t>
  </si>
  <si>
    <t>Inventories</t>
  </si>
  <si>
    <t>Prepaid expenses and other current assets</t>
  </si>
  <si>
    <t>Income tax benefit</t>
  </si>
  <si>
    <t>Deferred income taxes</t>
  </si>
  <si>
    <t>Total current assets</t>
  </si>
  <si>
    <t>Property and equipment, net</t>
  </si>
  <si>
    <t>Other assets</t>
  </si>
  <si>
    <t>Total assets</t>
  </si>
  <si>
    <t>Current liabilities:</t>
  </si>
  <si>
    <t>Accounts payable</t>
  </si>
  <si>
    <t>Accrued liabilities</t>
  </si>
  <si>
    <t>Total current liabilities</t>
  </si>
  <si>
    <t>Capital and financing lease obligations</t>
  </si>
  <si>
    <t>Closed store reserves</t>
  </si>
  <si>
    <t>Deferred rent</t>
  </si>
  <si>
    <t>Deferred lease incentives</t>
  </si>
  <si>
    <t>Other liabilities</t>
  </si>
  <si>
    <t>Total noncurrent liabilities</t>
  </si>
  <si>
    <t>Commitments and contingencies (Notes 2 and 9)</t>
  </si>
  <si>
    <t xml:space="preserve"> </t>
  </si>
  <si>
    <t>Stockholders’ equity:</t>
  </si>
  <si>
    <t>Preferred stock – $0.01 par value; 40,000,000 shares authorized, none issued</t>
  </si>
  <si>
    <t>Common stock – $0.01 par value; 200,000,000 shares authorized, 46,922,644 and 48,392,201 shares issued and outstanding as of October 25, 2015 and January 25, 2015,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3 Months Ended</t>
  </si>
  <si>
    <t>Oct. 26, 2014</t>
  </si>
  <si>
    <t>Statement of Comprehensive Income [Abstract]</t>
  </si>
  <si>
    <t>Sales</t>
  </si>
  <si>
    <t>Cost of goods sold (exclusive of depreciation shown separately)</t>
  </si>
  <si>
    <t>Gross profit</t>
  </si>
  <si>
    <t>Operating expenses:</t>
  </si>
  <si>
    <t>Selling, general and administrative expenses</t>
  </si>
  <si>
    <t>Impairments and store closure costs</t>
  </si>
  <si>
    <t>Depreciation</t>
  </si>
  <si>
    <t>Income from operations</t>
  </si>
  <si>
    <t>Interest expense</t>
  </si>
  <si>
    <t>Income before provision for income taxes</t>
  </si>
  <si>
    <t>Tax provision</t>
  </si>
  <si>
    <t>Net income and comprehensive income</t>
  </si>
  <si>
    <t>Net income per share:</t>
  </si>
  <si>
    <t>Basic (in dollars per share)</t>
  </si>
  <si>
    <t>Diluted (in dollars per share)</t>
  </si>
  <si>
    <t>Weighted-average common shares outstanding:</t>
  </si>
  <si>
    <t>Basic (in shares)</t>
  </si>
  <si>
    <t>Diluted (in shares)</t>
  </si>
  <si>
    <t>Consolidated Statements of Stockholders' Equity - USD ($) $ in Thousands</t>
  </si>
  <si>
    <t>Total</t>
  </si>
  <si>
    <t>Non-Employee Directors</t>
  </si>
  <si>
    <t>Executives</t>
  </si>
  <si>
    <t>Common Stock</t>
  </si>
  <si>
    <t>Common StockNon-Employee Directors</t>
  </si>
  <si>
    <t>Common StockExecutives</t>
  </si>
  <si>
    <t>Additional Paid-in Capital</t>
  </si>
  <si>
    <t>Additional Paid-in CapitalNon-Employee Directors</t>
  </si>
  <si>
    <t>Additional Paid-in CapitalExecutives</t>
  </si>
  <si>
    <t>Retained Earnings</t>
  </si>
  <si>
    <t>Retained EarningsNon-Employee Directors</t>
  </si>
  <si>
    <t>Retained EarningsExecutives</t>
  </si>
  <si>
    <t>Balance at Jan. 26, 2014</t>
  </si>
  <si>
    <t>Balance (in shares) at Jan. 26, 2014</t>
  </si>
  <si>
    <t>Increase (Decrease) in Stockholders' Equity [Roll Forward]</t>
  </si>
  <si>
    <t>Exercise of share-based awards</t>
  </si>
  <si>
    <t>Exercise of share-based awards (in shares)</t>
  </si>
  <si>
    <t>Issuance of common stock pursuant to restricted stock units</t>
  </si>
  <si>
    <t>Issuance of common stock pursuant to restricted stock units (in shares)</t>
  </si>
  <si>
    <t>Issuance of common stock pursuant to employee stock purchase plan</t>
  </si>
  <si>
    <t>Issuance of common stock pursuant to employee stock purchase plan (in shares)</t>
  </si>
  <si>
    <t>Vesting of restricted stock awards</t>
  </si>
  <si>
    <t>Vesting of restricted stock awards (in shares)</t>
  </si>
  <si>
    <t>Withholding tax on restricted stock unit vesting</t>
  </si>
  <si>
    <t>Share-based compensation</t>
  </si>
  <si>
    <t>Tax benefit related to exercise of share-based awards</t>
  </si>
  <si>
    <t>Net income</t>
  </si>
  <si>
    <t>Balance at Jan. 25, 2015</t>
  </si>
  <si>
    <t>Balance (in shares) at Jan. 25, 2015</t>
  </si>
  <si>
    <t>Repurchase of common stock (in shares)</t>
  </si>
  <si>
    <t>Repurchase of common stock</t>
  </si>
  <si>
    <t>Balance at Oct. 25, 2015</t>
  </si>
  <si>
    <t>Balance (in shares) at Oct. 25, 2015</t>
  </si>
  <si>
    <t>Consolidated Statements of Cash Flows - USD ($) $ in Thousands</t>
  </si>
  <si>
    <t>Operating activities</t>
  </si>
  <si>
    <t>Adjustments to reconcile net income to net cash provided by operating activities:</t>
  </si>
  <si>
    <t>Depreciation and amortization</t>
  </si>
  <si>
    <t>Loss on disposals of property and equipment</t>
  </si>
  <si>
    <t>Gain on assignment of capital lease</t>
  </si>
  <si>
    <t>Excess tax (benefit) shortfall from share-based compensation</t>
  </si>
  <si>
    <t>Change in assets and liabilities:</t>
  </si>
  <si>
    <t>Prepaid expenses and other assets</t>
  </si>
  <si>
    <t>Accrued and other liabilities</t>
  </si>
  <si>
    <t>Net cash provided by operating activities</t>
  </si>
  <si>
    <t>Investing activities</t>
  </si>
  <si>
    <t>Purchases of property and equipment</t>
  </si>
  <si>
    <t>Proceeds from sale of property and equipment</t>
  </si>
  <si>
    <t>Net cash used in investing activities</t>
  </si>
  <si>
    <t>Financing activities</t>
  </si>
  <si>
    <t>Borrowings on revolving credit facility</t>
  </si>
  <si>
    <t>Payments made on revolving credit facility</t>
  </si>
  <si>
    <t>Payments made for debt issuance costs</t>
  </si>
  <si>
    <t>Payments made on capital and financing lease obligations</t>
  </si>
  <si>
    <t>Proceeds from issuance of common stock pursuant to employee stock purchase plan</t>
  </si>
  <si>
    <t>Excess tax benefit (shortfall) from share-based compensation</t>
  </si>
  <si>
    <t>Payments made on withholding tax for restricted stock vesting</t>
  </si>
  <si>
    <t>Proceeds from exercise of share-based compensation award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Property and equipment acquired through capital and financing lease obligations</t>
  </si>
  <si>
    <t>Summary of Significant Accounting Policies</t>
  </si>
  <si>
    <t>Accounting Policies [Abstract]</t>
  </si>
  <si>
    <t>Summary of Significant Accounting Policies Basis of Presentation The accompanying unaudited consolidated financial statements of The Fresh Market, Inc. (the “Company”) have been prepared in accordance with accounting principles generally accepted in the United States of America (“GAAP”) for interim financial statements and are in the form prescribed by the Securities and Exchange Commission in instructions to the Quarterly Report on Form 10-Q and Rule 10-01 of Regulation S-X. These unaudited consolidated financial statements should be read in conjunction with the audited consolidated financial statements and the accompanying notes thereto in the Company’s Annual Report on Form 10-K for the fiscal year ended January 25, 2015 . In the opinion of management, these unaudited consolidated financial statements include all adjustments, consisting of normal recurring adjustments, considered necessary for a fair presentation of the Company’s financial position, results of operations and cash flows for the periods indicated. Interim results are not necessarily indicative of results that may be expected for a full fiscal year or future interim periods. In certain instances, there are changes in the presentation of the consolidated financial statements to conform to the current year presentation. The Company’s wholly-owned subsidiaries are consolidated and all intercompany accounts and transactions are eliminated upon consolidation. The Company reports its results of operations on a 52- or 53-week fiscal year ending on the last Sunday in January. Each fiscal quarter consists of 13 weeks, with an additional week included in the fourth quarter for a 53-week fiscal year. The current fiscal year ending January 31, 2016 is a 53-week fiscal year and the fiscal year ended January 25, 2015 was a 52-week fiscal year. The Company has determined that it has one reportable segment. The Company’s revenues come from the sale of items at its specialty food stores. The Company’s primary focus is on perishable categories, which include meat, seafood, produce, deli, bakery, floral, sushi and prepared foods. Non-perishable categories consist of traditional grocery, frozen and dairy products as well as bulk, coffee, candy, and beer and wine. The following is a summary of the percentage for the sales of perishable and non-perishable items: For the Thirteen Weeks Ended For the Thirty-Nine Weeks Ended October 25, October 26, October 25, October 26, Perishable 65.8% 65.5% 66.3% 65.9% Non-perishable 34.2% 34.5% 33.7% 34.1% Recent Accounting Pronouncements In July 2015, the Financial Accounting Standards Board (“FASB”) issued Accounting Standards Update (“ASU”) No. 2015-11 (Topic 330), Inventory: Simplifying the Measurement of Inventory. The amendments require an entity to measure in scope inventory at the lower of cost and net realizable value. The amendments do not apply to inventory that is measured using the last-in, first-out (LIFO) or the retail inventory method. ASU No. 2015-11 is effective for fiscal years, and interim periods within those fiscal years, beginning after December 15, 2016. Early adoption is permitted. The Company does not expect the adoption of this guidance to have a material impact on its consolidated financial statements and related disclosures. In April 2015, the FASB issued ASU No. 2015-05 (Subtopic 350-40),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ASU No. 2015-05 is effective for fiscal years, and interim periods within those fiscal years, beginning after December 15, 2015. Early adoption is permitted. The Company does not expect the adoption of this guidance to have a material impact on its consolidated financial statements and related disclosures. 1. Summary of Significant Accounting Policies (continued) In April 2015, the FASB issued ASU No. 2015-03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No. 2015-03 is effective for fiscal years, and interim periods within those fiscal years, beginning after December 15, 2015. Early adoption is permitted. The Company does not expect the adoption of this guidance to have a material impact on its consolidated financial statements and related disclosures. In May 2014, the FASB issued ASU No. 2014-09 (Topic 606), Revenue from Contracts with Customers , which amended the existing accounting standards for revenue recognition. ASU No. 2014-09 establishes principles for recognizing revenue upon the transfer of promised goods or services to customers, in an amount that reflects the consideration expected to be received in exchange for those goods or services. In August 2015, the FASB issued ASU No. 2015-14, Revenue from Contracts with Customers Deferral of the Effective Date , which deferred the effective date of the new revenue recognition standard by one year; as a result, public entities would apply the new revenue standard to annual reporting periods, and interim periods within those annual reporting periods, beginning after December 31, 2017. Early adoption is permitted for all entities only as of annual reporting periods, and interim periods within those annual reporting periods, beginning after December 15, 2016. The guidance allows for the amendment to be applied either retrospectively to each prior reporting period presented or retrospectively as a cumulative-effect adjustment as of the date of adoption. The Company is currently in the process of evaluating the effect this guidance will have on its consolidated financial statements and related disclosures.</t>
  </si>
  <si>
    <t>Long-Term Debt</t>
  </si>
  <si>
    <t>Debt Disclosure [Abstract]</t>
  </si>
  <si>
    <t>Long-term Debt</t>
  </si>
  <si>
    <t>Long-Term Debt The Company had no outstanding borrowings as of October 25, 2015 or January 25, 2015 . On June 12, 2014, the Company entered into an unsecured revolving credit agreement with Bank of America, N.A., as Administrative Agent, Swing Line Lender and Letter of Credit Issuer, and the several lenders party thereto (the “Credit Agreement”), which refinanced and replaced the Company’s prior senior unsecured revolving credit facility. The Credit Agreement matures June 12, 2019 and is available to provide support for working capital, capital expenditures and other general corporate purposes, including permitted acquisitions and issuance of letters of credit. While the Company currently has no material domestic subsidiaries, other entities will guarantee its obligations under the Credit Agreement if and when they become material domestic subsidiaries of the Company during the term of the Credit Agreement. The Credit Agreement provides for total borrowings of up to $175,000 . Under the terms of the Credit Agreement, the Company is entitled to request an increase in the size of the facility by an amount not exceeding $100,000 in the aggregate. If the existing lenders elect not to provide the full amount of a requested increase, or in lieu of accepting offers from existing lenders to increase their commitments, the Company may designate one or more other lenders to become a party to the Credit Agreement, subject to the approval of the Administrative Agent. The Credit Agreement includes a letter of credit sublimit of $60,000 , of which $25,393 was outstanding at October 25, 2015 and $25,434 was outstanding at January 25, 2015 . The beneficiaries of these letters of credit are the Company’s workers’ compensation and general liability insurance carriers. The Credit Agreement also includes a swing line sublimit of $15,000 . At the Company’s option, revolving loans under the Credit Agreement bear interest at (i) the London Interbank Offered Rate (“LIBOR”) plus an applicable margin that ranges from 0.90% to 2.00%, (ii) the Eurodollar rate plus an applicable margin that ranges from 0.90% to 2.00%, or (iii) the base rate plus an applicable margin that ranges from 0% to 1.00%, where the base rate is defined as the greatest of: (a) the federal funds rate plus 0.50%, (b) Bank of America’s prime rate, and (c) the Eurodollar rate plus 1.00% . The commitment fee calculated on the unused portions of the Credit Agreement ranges from 0.125% to 0.250% per annum. The Credit Agreement contains a number of affirmative and restrictive covenants, including limitations on the Company’s ability to grant liens, incur additional debt, pay dividends, redeem its common stock, make certain investments and engage in certain merger, consolidation or asset sale transactions.</t>
  </si>
  <si>
    <t>Fair Value Measurements</t>
  </si>
  <si>
    <t>Fair Value Disclosures [Abstract]</t>
  </si>
  <si>
    <t>Fair Value Measurements FASB Accounting Standards Codification (“ASC”) Topic 820, Fair Value Measurement, requires fair value measurements to be classified and disclosed in one of the following pricing categories: • Level 1 - Quoted prices in active markets for identical assets or liabilities as of the reporting date. • Level 2 - Observable inputs other than quoted prices in active markets for identical assets or liabilities. • Level 3 - Unobservable inputs in which there is little or no market data available, which require the reporting entity to develop its own assumptions. The carrying amounts of cash and cash equivalents, accounts receivable, accounts payable, accrued liabilities and other accrued expenses approximate fair value because of their short maturity. Nonrecurring Fair Value Measurements The Company recorded $5,122 of lease obligation costs as a nonrecurring fair value measurement in connection with its store closures during the thirty-nine weeks ended October 25, 2015 . These lease obligation costs are included in the “Accrued liabilities” and “Closed store reserves” line items on the accompanying Consolidated Balance Sheets. The lease obligations were estimated based on the present value of the minimum lease payments less an estimate of sublease income, which is a Level 2 fair value measurement. The Company wrote-down the carrying value of certain fixed assets to its estimated proceeds, which is a Level 2 fair value measurement, in connection with the store closure and exit activities during the thirty-nine weeks ended October 25, 2015 . The write-down of $5,595 is included in the “Impairments and store closure costs” line item on the accompanying Consolidated Statements of Comprehensive Income. The Company recorded these nonrecurring fair value measurements in the first quarter of fiscal 2015, and it did not record any other nonrecurring fair value measurements during the thirty-nine weeks ended October 25, 2015 .</t>
  </si>
  <si>
    <t>Impairments and Store Closure Costs</t>
  </si>
  <si>
    <t>Restructuring and Related Activities [Abstract]</t>
  </si>
  <si>
    <t>Impairments and Store Closure Costs Store Closure Costs During the first quarter of fiscal year 2015, the Company exited the California market and recorded charges primarily consisting of certain lease obligations, write-down and loss on disposal of fixed assets, and severance costs associated with its California locations. The Company expects to incur approximately $15,000 in store closure and exit costs in fiscal year 2015 related to exiting these locations. Changes in market and economic conditions could cause the Company to change its assumptions and may require adjustments to the reserves. The Company closed four stores in the first quarter of fiscal year 2014 and recorded charges primarily consisting of certain lease obligations, write-down and (gain) loss on disposal of fixed assets and severance costs associated with those stores. Impairments and store closure costs for the thirteen and thirty-nine weeks ended October 25, 2015 and October 26, 2014 were as follows: For the Thirteen Weeks Ended For the Thirty-Nine Weeks Ended October 25, October 26, October 25, October 26, Lease obligation and related costs $ 106 $ (1,541 ) $ 7,654 $ 11,800 Gain on assignment of capital lease — (1,508 ) — (1,508 ) Write-down and (gain) loss on disposal of fixed assets (25 ) 98 5,570 1,852 Employee and severance costs — 1 788 768 Other charges 223 222 553 969 $ 304 $ (2,728 ) $ 14,565 $ 13,881 During the thirteen weeks ended October 25, 2015 , the Company incurred $304 of expenses associated with closed stores that primarily related to ongoing expenses for closed locations. 4. Impairments and Store Closure Costs (continued) During the thirteen weeks ended October 26, 2014 , the Company recognized a net benefit of $2,728 for impairments and store closure costs of which $2,904 primarily related to a gain on the assignment of a capital lease and changes in estimates related to its lease commitments for previously closed stores. During the thirty-nine weeks ended October 25, 2015 , the Company incurred $15,121 of expenses associated with closed stores, with $14,565 recorded to the “Impairments and store closure costs” line item and $556 for the liquidation of inventory and other costs associated with the store closure activities recorded to other line items on the accompanying Consolidated Statements of Comprehensive Income. The $14,565 recorded to the “Impairments and store closure costs” line item consisted of: (i) $13,992 in connection with closure and exit activities for closed locations; and (ii) ongoing expenses for closed locations. During the thirty-nine weeks ended October 26, 2014 , the Company incurred $14,299 of expenses associated with closed stores, with $13,881 recorded to the “Impairments and store closure costs” line item and $418 for the liquidation of inventory and other costs associated with the store closure activities recorded to other line items on the accompanying Consolidated Statements of Comprehensive Income. The $13,881 recorded to the “Impairments and store closure costs” line item consisted of: (i) $13,467 in connection with closure and exit activities for closed locations; and (ii) ongoing expenses for closed locations. Closed Store Reserves Activity for the closed store reserves for the thirty-nine weeks ended October 25, 2015 and for the fifty-two weeks ended January 25, 2015 was as follows: For the Thirty-Nine Weeks Ended For the Fifty-Two Weeks Ended October 25, January 25, Beginning balance $ 11,299 $ 1,812 Additions and adjustments 5,209 14,498 Payments (1,792 ) (5,011 ) Ending balance $ 14,716 $ 11,299 Closed store reserves include amounts for occupancy costs related to closed stores, which represent the present value of the remaining non-cancelable lease payments required under operating leases for the closed stores, less an estimate of subtenant income. During the thirty-nine weeks ended October 25, 2015 and the fifty-two weeks ended January 25, 2015 , the Company recorded net reserves for occupancy costs. Closed store reserves of $4,929 and $1,112 are included in the “Accrued liabilities” line item and $9,787 and $10,187 are included in the “Closed store reserves” line item on the accompanying Consolidated Balance Sheets at October 25, 2015 and January 25, 2015 , respectively.</t>
  </si>
  <si>
    <t>Stockholders' Equity</t>
  </si>
  <si>
    <t>Equity [Abstract]</t>
  </si>
  <si>
    <t>Stockholders’ Equity Stock Repurchase Program In August 2015, the Company’s Board of Directors authorized a $200,000 stock repurchase program. The primary source of funds for stock repurchases are cash flows from operations net of investing activities. Repurchases under the program are made through open market transactions at prevailing market prices, with block trades permitted from time to time and in the discretion of the Company’s management and as the market conditions allow. The timing of the repurchases and the actual amount repurchased depends on a variety of factors, including the amount of cash flow available for repurchases, the market price of the Company’s shares and general market and economic conditions. During the thirteen and thirty-nine weeks ended October 25, 2015 , the Company acquired 1,616,237 shares of its outstanding common stock for $37,620 , including applicable commissions, under the stock repurchase program. The Company recognizes the cost of stock repurchases in excess of par value as a reduction to retained earnings.</t>
  </si>
  <si>
    <t>Share-based Compensation</t>
  </si>
  <si>
    <t>Disclosure of Compensation Related Costs, Share-based Payments [Abstract]</t>
  </si>
  <si>
    <t>Share-based Compensation The Company grants share-based awards under The Fresh Market, Inc. 2010 Omnibus Incentive Compensation Plan. As of October 25, 2015 , approximately 1,200,000 shares of the Company’s common stock were available for share-based awards. Share-based compensation expense is recorded in the “Selling, general and administrative expenses” line item on the accompanying Consolidated Statements of Comprehensive Income. Total share-based compensation for the thirteen and thirty-nine weeks ended October 25, 2015 and October 26, 2014 was comprised of the following: For the Thirteen Weeks Ended For the Thirty-Nine Weeks Ended October 25, October 26, October 25, October 26, Stock options $ 498 $ 872 $ 1,722 $ 2,679 Restricted stock units, employees 467 385 1,533 1,234 Restricted stock units, non-employee directors 214 — 319 — Executive restricted stock awards (135 ) 318 279 952 Restricted stock awards, non-employee directors — 105 138 315 Performance share units — 130 (339 ) 305 Other share-based awards — — — 28 $ 1,044 $ 1,810 $ 3,652 $ 5,513 During the thirteen weeks ended October 25, 2015 , the Company recognized a net benefit of $135 due to the forfeiture of executive restricted stock awards in connection with certain leadership changes. During the thirty-nine weeks ended October 25, 2015 , the Company recognized a net benefit of $339 in connection with performance share units. In July 2015, the Company determined that the minimum level of achievement to meet the performance goal was not probable, and, as a result, the total cumulative expense recognized for the performance share units was reversed, resulting in a net benefit of $430 . The following table summarizes option activity under The Fresh Market, Inc. 2010 Omnibus Incentive Compensation Plan (in thousands) for the thirty-nine weeks ended October 25, 2015 : Balance at January 25, 2015 888 Granted 682 Exercised (111 ) Expired (3 ) Forfeited (63 ) Balance at October 25, 2015 1,393 Total remaining unearned compensation costs $ 6,166 Weighted-average remaining service period 2.7 years 6. Share-based Compensation (continued) The following table summarizes the activity for the thirty-nine weeks ended October 25, 2015 for the Company’s existing restricted stock unit programs and restricted stock award programs (in thousands): Restricted Stock Units, Employees Restricted Stock Units, Non-Employee Directors Executive Restricted Stock Awards Restricted Stock Awards, Non-Employee Directors Balance at January 25, 2015 97 — 56 11 Granted 144 25 — — Vested (28 ) — (3 ) (11 ) Forfeited (19 ) — (10 ) — Balance at October 25, 2015 194 25 43 — Total remaining unearned compensation costs $ 4,729 $ 487 $ 425 $ — Weighted-average remaining service period 2.8 years 0.6 years 0.9 years 0.0 years</t>
  </si>
  <si>
    <t>Earnings per Share</t>
  </si>
  <si>
    <t>Earnings Per Share [Abstract]</t>
  </si>
  <si>
    <t>Earnings per Share The computation of basic earnings per share is based on the number of weighted-average common shares outstanding during the period. The computation of diluted earnings per share includes the dilutive effect of common stock equivalents consisting of incremental common shares deemed outstanding from the assumed exercise of stock options and vesting of restricted stock units and restricted stock awards. The Company excluded the dilutive effect of its performance share awards and performance share units since the related performance conditions had not been satisfied for the thirteen and thirty-nine weeks ended October 25, 2015 and October 26, 2014 . A reconciliation of the numerators and denominators of the basic and diluted earnings per share calculations follows (in thousands, except share and per share amounts): For the Thirteen Weeks Ended For the Thirty-Nine Weeks Ended October 25, October 26, October 25, October 26, Net income available to common stockholders (numerator for basic and diluted earnings per share) $ 9,991 $ 14,884 $ 42,629 $ 42,845 Weighted-average common shares outstanding (denominator for basic earnings per share) 47,994,052 48,291,724 48,320,885 48,280,457 Potential common shares outstanding: Incremental shares from share-based awards 114,611 188,933 141,418 165,556 Weighted-average common shares outstanding and potential additional common shares outstanding (denominator for diluted earnings per share) 48,108,663 48,480,657 48,462,303 48,446,013 Basic earnings per share $ 0.21 $ 0.31 $ 0.88 $ 0.89 Diluted earnings per share $ 0.21 $ 0.31 $ 0.88 $ 0.88 7. Earnings per Share (continued) For the thirteen weeks ended October 25, 2015 and October 26, 2014 , there were approximately 1,081,000 and 654,000 shares, respectively, excluded from the computation of diluted weighted-average common shares outstanding because such shares were antidilutive. For the thirty-nine weeks ended October 25, 2015 and October 26, 2014 , there were approximately 826,000 and 607,000 shares, respectively, excluded from the computation of diluted weighted-average common shares outstanding because such shares were antidilutive.</t>
  </si>
  <si>
    <t>Supplementary Balance Sheet Information</t>
  </si>
  <si>
    <t>Supplementary Balance Sheet Info [Abstract]</t>
  </si>
  <si>
    <t>Supplementary Balance Sheet Information The following table reflects supplementary balance sheet information for the Company’s property and equipment, net at October 25, 2015 and January 25, 2015 : October 25, 2015 January 25, 2015 Buildings $ 65,725 $ 65,658 Store fixtures and equipment 402,662 364,711 Leasehold improvements 272,569 242,966 Office furniture, fixtures and equipment 15,710 13,692 Automobiles 1,128 1,315 Construction in progress 20,696 31,341 Total property and equipment 778,490 719,683 Accumulated depreciation (366,770 ) (327,489 ) Total property and equipment, net $ 411,720 $ 392,194 The following table reflects supplementary balance sheet information for the Company’s accrued liabilities at October 25, 2015 and January 25, 2015 : October 25, 2015 January 25, 2015 Accrued compensation and benefits $ 33,884 $ 31,698 Accrued occupancy cost 9,390 8,569 Other accrued taxes 5,046 4,619 Accrued construction and maintenance costs 6,613 11,030 Closed store reserves 4,929 1,112 Other accrued liabilities 18,425 17,613 Total accrued liabilities $ 78,287 $ 74,641</t>
  </si>
  <si>
    <t>Commitments and Contingencies</t>
  </si>
  <si>
    <t>Commitments and Contingencies Disclosure [Abstract]</t>
  </si>
  <si>
    <t>Commitments and Contingencies Litigation From time to time, the Company is involved in various legal proceedings in the ordinary course of business, including, but not limited to, claims, disputes, litigation, and investigations relating to labor and employment, contracts, product liability, leasing and construction, and other commercial and regulatory matters. In the opinion of management, the resolution of currently pending matters, other than those described or referred to below, will not have a material adverse effect on the Company’s financial condition or results of operations. However, because of the nature and inherent uncertainties of litigation, the Company cannot predict with certainty the ultimate resolution of these actions and, should the outcome of these actions be 9. Commitments and Contingencies (continued)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loss cannot be made. The Company expenses its legal fees as incurred. In assessing potential loss contingencies, the Company considers a number of factors, including those listed in FASB ASC No. 450-20, Contingencies - Loss Contingencies , regarding assessing the probability of a loss and assessing whether a loss is reasonably estimable. Litigation can be expensive and disruptive to normal business operations. Moreover, the results of litigation are difficult to predict and the Company’s view of these matters may change as the litigation and events unfold over time. An unfavorable outcome in any legal matter, if material, could have a material adverse effect on the Company’s results of operations in the period in which the unfavorable outcome occurs and potentially in future periods. The Company is party to a lawsuit that was filed on July 17, 2013 against it in U.S. District Court in Connecticut alleging that the manner in which the Company implemented and applied the fluctuating workweek method for calculating overtime due to the Company’s department managers violated the federal Fair Labor Standards Act. The complaint purports to state a collective action on behalf of a class of department managers in stores in states in which the Company used the fluctuating workweek method of compensation. The Company believes that the plaintiff’s claims are without merit and intends to vigorously defend itself in this proceeding. The Company cannot at this time predict the outcome of this litigation or estimate the range of its potential exposure. The Company has not recorded any reserves or contingencies related to this legal matter.</t>
  </si>
  <si>
    <t>Summary of Significant Accounting Policies (Policies)</t>
  </si>
  <si>
    <t>Basis of Presentation</t>
  </si>
  <si>
    <t>Basis of Presentation The accompanying unaudited consolidated financial statements of The Fresh Market, Inc. (the “Company”) have been prepared in accordance with accounting principles generally accepted in the United States of America (“GAAP”) for interim financial statements and are in the form prescribed by the Securities and Exchange Commission in instructions to the Quarterly Report on Form 10-Q and Rule 10-01 of Regulation S-X. These unaudited consolidated financial statements should be read in conjunction with the audited consolidated financial statements and the accompanying notes thereto in the Company’s Annual Report on Form 10-K for the fiscal year ended January 25, 2015 . In the opinion of management, these unaudited consolidated financial statements include all adjustments, consisting of normal recurring adjustments, considered necessary for a fair presentation of the Company’s financial position, results of operations and cash flows for the periods indicated. Interim results are not necessarily indicative of results that may be expected for a full fiscal year or future interim periods. In certain instances, there are changes in the presentation of the consolidated financial statements to conform to the current year presentation. The Company’s wholly-owned subsidiaries are consolidated and all intercompany accounts and transactions are eliminated upon consolidation.</t>
  </si>
  <si>
    <t>Fiscal Year</t>
  </si>
  <si>
    <t>The Company reports its results of operations on a 52- or 53-week fiscal year ending on the last Sunday in January. Each fiscal quarter consists of 13 weeks, with an additional week included in the fourth quarter for a 53-week fiscal year. The current fiscal year ending January 31, 2016 is a 53-week fiscal year and the fiscal year ended January 25, 2015 was a 52-week fiscal year.</t>
  </si>
  <si>
    <t>Reporting Segments</t>
  </si>
  <si>
    <t>The Company has determined that it has one reportable segment. The Company’s revenues come from the sale of items at its specialty food stores. The Company’s primary focus is on perishable categories, which include meat, seafood, produce, deli, bakery, floral, sushi and prepared foods. Non-perishable categories consist of traditional grocery, frozen and dairy products as well as bulk, coffee, candy, and beer and wine.</t>
  </si>
  <si>
    <t>Recent Accounting Pronouncements</t>
  </si>
  <si>
    <t>Recent Accounting Pronouncements In July 2015, the Financial Accounting Standards Board (“FASB”) issued Accounting Standards Update (“ASU”) No. 2015-11 (Topic 330), Inventory: Simplifying the Measurement of Inventory. The amendments require an entity to measure in scope inventory at the lower of cost and net realizable value. The amendments do not apply to inventory that is measured using the last-in, first-out (LIFO) or the retail inventory method. ASU No. 2015-11 is effective for fiscal years, and interim periods within those fiscal years, beginning after December 15, 2016. Early adoption is permitted. The Company does not expect the adoption of this guidance to have a material impact on its consolidated financial statements and related disclosures. In April 2015, the FASB issued ASU No. 2015-05 (Subtopic 350-40),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customer should account for the arrangement as a service contract. ASU No. 2015-05 is effective for fiscal years, and interim periods within those fiscal years, beginning after December 15, 2015. Early adoption is permitted. The Company does not expect the adoption of this guidance to have a material impact on its consolidated financial statements and related disclosures. 1. Summary of Significant Accounting Policies (continued) In April 2015, the FASB issued ASU No. 2015-03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No. 2015-03 is effective for fiscal years, and interim periods within those fiscal years, beginning after December 15, 2015. Early adoption is permitted. The Company does not expect the adoption of this guidance to have a material impact on its consolidated financial statements and related disclosures. In May 2014, the FASB issued ASU No. 2014-09 (Topic 606), Revenue from Contracts with Customers , which amended the existing accounting standards for revenue recognition. ASU No. 2014-09 establishes principles for recognizing revenue upon the transfer of promised goods or services to customers, in an amount that reflects the consideration expected to be received in exchange for those goods or services. In August 2015, the FASB issued ASU No. 2015-14, Revenue from Contracts with Customers Deferral of the Effective Date , which deferred the effective date of the new revenue recognition standard by one year; as a result, public entities would apply the new revenue standard to annual reporting periods, and interim periods within those annual reporting periods, beginning after December 31, 2017. Early adoption is permitted for all entities only as of annual reporting periods, and interim periods within those annual reporting periods, beginning after December 15, 2016. The guidance allows for the amendment to be applied either retrospectively to each prior reporting period presented or retrospectively as a cumulative-effect adjustment as of the date of adoption. The Company is currently in the process of evaluating the effect this guidance will have on its consolidated financial statements and related disclosures.</t>
  </si>
  <si>
    <t>Summary of Significant Accounting Policies (Tables)</t>
  </si>
  <si>
    <t>Schedule of Segment Reporting Information, by Segment</t>
  </si>
  <si>
    <t>The following is a summary of the percentage for the sales of perishable and non-perishable items: For the Thirteen Weeks Ended For the Thirty-Nine Weeks Ended October 25, October 26, October 25, October 26, Perishable 65.8% 65.5% 66.3% 65.9% Non-perishable 34.2% 34.5% 33.7% 34.1%</t>
  </si>
  <si>
    <t>Impairments and Store Closure Costs (Tables)</t>
  </si>
  <si>
    <t>Schedule of impairments and store closure costs</t>
  </si>
  <si>
    <t>Impairments and store closure costs for the thirteen and thirty-nine weeks ended October 25, 2015 and October 26, 2014 were as follows: For the Thirteen Weeks Ended For the Thirty-Nine Weeks Ended October 25, October 26, October 25, October 26, Lease obligation and related costs $ 106 $ (1,541 ) $ 7,654 $ 11,800 Gain on assignment of capital lease — (1,508 ) — (1,508 ) Write-down and (gain) loss on disposal of fixed assets (25 ) 98 5,570 1,852 Employee and severance costs — 1 788 768 Other charges 223 222 553 969 $ 304 $ (2,728 ) $ 14,565 $ 13,881</t>
  </si>
  <si>
    <t>Schedule of activity of closed store reserves</t>
  </si>
  <si>
    <t>Activity for the closed store reserves for the thirty-nine weeks ended October 25, 2015 and for the fifty-two weeks ended January 25, 2015 was as follows: For the Thirty-Nine Weeks Ended For the Fifty-Two Weeks Ended October 25, January 25, Beginning balance $ 11,299 $ 1,812 Additions and adjustments 5,209 14,498 Payments (1,792 ) (5,011 ) Ending balance $ 14,716 $ 11,299</t>
  </si>
  <si>
    <t>Share-based Compensation (Tables)</t>
  </si>
  <si>
    <t>Schedule of Compensation Cost for Share-based Payment Arrangements, Allocation of Share-based Compensation Costs by Plan</t>
  </si>
  <si>
    <t>Total share-based compensation for the thirteen and thirty-nine weeks ended October 25, 2015 and October 26, 2014 was comprised of the following: For the Thirteen Weeks Ended For the Thirty-Nine Weeks Ended October 25, October 26, October 25, October 26, Stock options $ 498 $ 872 $ 1,722 $ 2,679 Restricted stock units, employees 467 385 1,533 1,234 Restricted stock units, non-employee directors 214 — 319 — Executive restricted stock awards (135 ) 318 279 952 Restricted stock awards, non-employee directors — 105 138 315 Performance share units — 130 (339 ) 305 Other share-based awards — — — 28 $ 1,044 $ 1,810 $ 3,652 $ 5,513</t>
  </si>
  <si>
    <t>Schedule of Share-based Compensation, Stock Options, Activity</t>
  </si>
  <si>
    <t>The following table summarizes option activity under The Fresh Market, Inc. 2010 Omnibus Incentive Compensation Plan (in thousands) for the thirty-nine weeks ended October 25, 2015 : Balance at January 25, 2015 888 Granted 682 Exercised (111 ) Expired (3 ) Forfeited (63 ) Balance at October 25, 2015 1,393 Total remaining unearned compensation costs $ 6,166 Weighted-average remaining service period 2.7 years</t>
  </si>
  <si>
    <t>Schedule of Share-based Compensation, Restricted Stock and Restricted Stock Units Activity</t>
  </si>
  <si>
    <t>The following table summarizes the activity for the thirty-nine weeks ended October 25, 2015 for the Company’s existing restricted stock unit programs and restricted stock award programs (in thousands): Restricted Stock Units, Employees Restricted Stock Units, Non-Employee Directors Executive Restricted Stock Awards Restricted Stock Awards, Non-Employee Directors Balance at January 25, 2015 97 — 56 11 Granted 144 25 — — Vested (28 ) — (3 ) (11 ) Forfeited (19 ) — (10 ) — Balance at October 25, 2015 194 25 43 — Total remaining unearned compensation costs $ 4,729 $ 487 $ 425 $ — Weighted-average remaining service period 2.8 years 0.6 years 0.9 years 0.0 years</t>
  </si>
  <si>
    <t>Earnings per Share (Tables)</t>
  </si>
  <si>
    <t>Schedule of Weighted Average Number of Shares</t>
  </si>
  <si>
    <t>A reconciliation of the numerators and denominators of the basic and diluted earnings per share calculations follows (in thousands, except share and per share amounts): For the Thirteen Weeks Ended For the Thirty-Nine Weeks Ended October 25, October 26, October 25, October 26, Net income available to common stockholders (numerator for basic and diluted earnings per share) $ 9,991 $ 14,884 $ 42,629 $ 42,845 Weighted-average common shares outstanding (denominator for basic earnings per share) 47,994,052 48,291,724 48,320,885 48,280,457 Potential common shares outstanding: Incremental shares from share-based awards 114,611 188,933 141,418 165,556 Weighted-average common shares outstanding and potential additional common shares outstanding (denominator for diluted earnings per share) 48,108,663 48,480,657 48,462,303 48,446,013 Basic earnings per share $ 0.21 $ 0.31 $ 0.88 $ 0.89 Diluted earnings per share $ 0.21 $ 0.31 $ 0.88 $ 0.88</t>
  </si>
  <si>
    <t>Supplementary Balance Sheet Information (Tables)</t>
  </si>
  <si>
    <t>Property, Plant and Equipment</t>
  </si>
  <si>
    <t>The following table reflects supplementary balance sheet information for the Company’s property and equipment, net at October 25, 2015 and January 25, 2015 : October 25, 2015 January 25, 2015 Buildings $ 65,725 $ 65,658 Store fixtures and equipment 402,662 364,711 Leasehold improvements 272,569 242,966 Office furniture, fixtures and equipment 15,710 13,692 Automobiles 1,128 1,315 Construction in progress 20,696 31,341 Total property and equipment 778,490 719,683 Accumulated depreciation (366,770 ) (327,489 ) Total property and equipment, net $ 411,720 $ 392,194</t>
  </si>
  <si>
    <t>Schedule of Accrued Liabilities</t>
  </si>
  <si>
    <t>The following table reflects supplementary balance sheet information for the Company’s accrued liabilities at October 25, 2015 and January 25, 2015 : October 25, 2015 January 25, 2015 Accrued compensation and benefits $ 33,884 $ 31,698 Accrued occupancy cost 9,390 8,569 Other accrued taxes 5,046 4,619 Accrued construction and maintenance costs 6,613 11,030 Closed store reserves 4,929 1,112 Other accrued liabilities 18,425 17,613 Total accrued liabilities $ 78,287 $ 74,641</t>
  </si>
  <si>
    <t>Summary of Significant Accounting Policies (Details) - segment</t>
  </si>
  <si>
    <t>Number of reportable segments</t>
  </si>
  <si>
    <t>Perishable</t>
  </si>
  <si>
    <t>Segment Reporting Information [Line Items]</t>
  </si>
  <si>
    <t>Percentage of sales</t>
  </si>
  <si>
    <t>65.80%</t>
  </si>
  <si>
    <t>65.50%</t>
  </si>
  <si>
    <t>66.30%</t>
  </si>
  <si>
    <t>65.90%</t>
  </si>
  <si>
    <t>Non-perishable</t>
  </si>
  <si>
    <t>34.20%</t>
  </si>
  <si>
    <t>34.50%</t>
  </si>
  <si>
    <t>33.70%</t>
  </si>
  <si>
    <t>34.10%</t>
  </si>
  <si>
    <t>Long-Term Debt - Narrative (Details) - USD ($)</t>
  </si>
  <si>
    <t>Debt Instrument [Line Items]</t>
  </si>
  <si>
    <t>Credit facility, maximum borrowing capacity</t>
  </si>
  <si>
    <t>Additional borrowing capacity</t>
  </si>
  <si>
    <t>Letter of credit, amount outstanding</t>
  </si>
  <si>
    <t>Credit facility, interest rate description</t>
  </si>
  <si>
    <t>(i) the London Interbank Offered Rate (“LIBOR”) plus an applicable margin that ranges from 0.90% to 2.00%, (ii) the Eurodollar rate plus an applicable margin that ranges from 0.90% to 2.00%, or (iii) the base rate plus an applicable margin that ranges from 0% to 1.00%, where the base rate is defined as the greatest of: (a) the federal funds rate plus 0.50%, (b) Bank of America’s prime rate, and (c) the Eurodollar rate plus 1.00%</t>
  </si>
  <si>
    <t>Minimum</t>
  </si>
  <si>
    <t>Credit facility, commitment fee percentage</t>
  </si>
  <si>
    <t>0.125%</t>
  </si>
  <si>
    <t>Maximum</t>
  </si>
  <si>
    <t>0.25%</t>
  </si>
  <si>
    <t>London Interbank Offered Rate (LIBOR) | Minimum</t>
  </si>
  <si>
    <t>Basis spread on variable rate</t>
  </si>
  <si>
    <t>0.90%</t>
  </si>
  <si>
    <t>London Interbank Offered Rate (LIBOR) | Maximum</t>
  </si>
  <si>
    <t>2.00%</t>
  </si>
  <si>
    <t>Eurodollar</t>
  </si>
  <si>
    <t>Basis spread on base rate</t>
  </si>
  <si>
    <t>1.00%</t>
  </si>
  <si>
    <t>Eurodollar | Minimum</t>
  </si>
  <si>
    <t>Eurodollar | Maximum</t>
  </si>
  <si>
    <t>Base Rate | Minimum</t>
  </si>
  <si>
    <t>0.00%</t>
  </si>
  <si>
    <t>Base Rate | Maximum</t>
  </si>
  <si>
    <t>Federal Funds Rate</t>
  </si>
  <si>
    <t>0.50%</t>
  </si>
  <si>
    <t>Standby Letters of Credit</t>
  </si>
  <si>
    <t>Fair Value Measurements Lease obligation costs (Details) $ in Thousands</t>
  </si>
  <si>
    <t>Oct. 25, 2015USD ($)</t>
  </si>
  <si>
    <t>Income Statement [Abstract]</t>
  </si>
  <si>
    <t>Lease obligation costs</t>
  </si>
  <si>
    <t>Write-down of carrying value of certain fixed assets</t>
  </si>
  <si>
    <t>Impairments and Store Closure Costs - Narrative (Details) $ in Thousands</t>
  </si>
  <si>
    <t>Oct. 26, 2014USD ($)</t>
  </si>
  <si>
    <t>Apr. 27, 2014stores</t>
  </si>
  <si>
    <t>Jan. 25, 2015USD ($)</t>
  </si>
  <si>
    <t>Jan. 26, 2014USD ($)</t>
  </si>
  <si>
    <t>Restructuring Cost and Reserve [Line Items]</t>
  </si>
  <si>
    <t>Expected asset impairment charges</t>
  </si>
  <si>
    <t>Number of stores closed | stores</t>
  </si>
  <si>
    <t>Gain on assignment of capital lease and changes in estimates related to lease commitments</t>
  </si>
  <si>
    <t>Store closure costs</t>
  </si>
  <si>
    <t>Inventory write-down</t>
  </si>
  <si>
    <t>Closed Store Charges</t>
  </si>
  <si>
    <t>Restructuring Reserve</t>
  </si>
  <si>
    <t>Accrued Liabilities</t>
  </si>
  <si>
    <t>Closed Stores Reserves</t>
  </si>
  <si>
    <t>Impairments and Store Closure Costs (Details) - USD ($) $ in Thousands</t>
  </si>
  <si>
    <t>12 Months Ended</t>
  </si>
  <si>
    <t>Lease obligation and related costs</t>
  </si>
  <si>
    <t>Write-down and loss on disposal of fixed assets</t>
  </si>
  <si>
    <t>Employee and severance costs</t>
  </si>
  <si>
    <t>Other charges</t>
  </si>
  <si>
    <t>Closed Store Reserves [Roll Forward]</t>
  </si>
  <si>
    <t>Beginning balance</t>
  </si>
  <si>
    <t>Additions and adjustments</t>
  </si>
  <si>
    <t>Payments</t>
  </si>
  <si>
    <t>Ending balance</t>
  </si>
  <si>
    <t>Stockholders' Equity (Details) - Share Repurchase Program, August 2015 - USD ($)</t>
  </si>
  <si>
    <t>Aug. 31, 2015</t>
  </si>
  <si>
    <t>Equity, Class of Treasury Stock [Line Items]</t>
  </si>
  <si>
    <t>Stock repurchase, amount authorized</t>
  </si>
  <si>
    <t>Repurchased shares during period (in shares)</t>
  </si>
  <si>
    <t>Repurchased shares during period</t>
  </si>
  <si>
    <t>Share-based Compensation - Narrative (Details) - USD ($) $ in Thousands, shares in Millions</t>
  </si>
  <si>
    <t>1 Months Ended</t>
  </si>
  <si>
    <t>Jul. 31, 2015</t>
  </si>
  <si>
    <t>Share-based Compensation Arrangement by Share-based Payment Award [Line Items]</t>
  </si>
  <si>
    <t>Total share-based compensation</t>
  </si>
  <si>
    <t>Performance share units</t>
  </si>
  <si>
    <t>Employee | Restricted stock awards</t>
  </si>
  <si>
    <t>Omnibus Incentive Compensation Plan 2010</t>
  </si>
  <si>
    <t>Number of shares available for grant (in shares)</t>
  </si>
  <si>
    <t>Share-based Compensation - Expense by Award (Details) - USD ($) $ in Thousands</t>
  </si>
  <si>
    <t>Stock options</t>
  </si>
  <si>
    <t>Restricted stock units | Employee</t>
  </si>
  <si>
    <t>Restricted stock units | Non-employee directors</t>
  </si>
  <si>
    <t>Restricted stock awards | Employee</t>
  </si>
  <si>
    <t>Restricted stock awards | Non-employee directors</t>
  </si>
  <si>
    <t>Other share-based awards</t>
  </si>
  <si>
    <t>Share-based Compensation - Stock Option Activity (Details) - Omnibus Incentive Compensation Plan 2010 shares in Thousands, $ in Thousands</t>
  </si>
  <si>
    <t>Oct. 25, 2015USD ($)shares</t>
  </si>
  <si>
    <t>Share-based Compensation Arrangement by Share-based Payment Award, Options, Outstanding [Roll Forward]</t>
  </si>
  <si>
    <t>Balance at January 25, 2015</t>
  </si>
  <si>
    <t>Granted</t>
  </si>
  <si>
    <t>Exercised</t>
  </si>
  <si>
    <t>Expired</t>
  </si>
  <si>
    <t>Forfeited</t>
  </si>
  <si>
    <t>Balance at October 25, 2015</t>
  </si>
  <si>
    <t>Total remaining unearned compensation costs | $</t>
  </si>
  <si>
    <t>Weighted-average remaining service period</t>
  </si>
  <si>
    <t>2 years 8 months 12 days</t>
  </si>
  <si>
    <t>Share-based Compensation - Restricted Award Activity (Details) shares in Thousands, $ in Thousands</t>
  </si>
  <si>
    <t>Share-based Compensation Arrangement by Share-based Payment Award, Equity Instruments Other than Options, Nonvested, Number of Shares [Roll Forward]</t>
  </si>
  <si>
    <t>Vested</t>
  </si>
  <si>
    <t>2 years 9 months 18 days</t>
  </si>
  <si>
    <t>7 months 6 days</t>
  </si>
  <si>
    <t>Executive restricted stock awards</t>
  </si>
  <si>
    <t>10 months 24 days</t>
  </si>
  <si>
    <t>0 years</t>
  </si>
  <si>
    <t>Earnings per Share (Details) - USD ($) $ / shares in Units, $ in Thousands</t>
  </si>
  <si>
    <t>Net income available to common stockholders (numerator for basic and diluted earnings per share)</t>
  </si>
  <si>
    <t>Weighted-average common shares outstanding (denominator for basic earnings per share) (in shares)</t>
  </si>
  <si>
    <t>Potential common shares outstanding:</t>
  </si>
  <si>
    <t>Incremental shares from share-based awards (in shares)</t>
  </si>
  <si>
    <t>Weighted-average common shares outstanding and potential additional common shares outstanding (denominator for diluted earnings per share) (in shares)</t>
  </si>
  <si>
    <t>Basic earnings per share (in dollars per share)</t>
  </si>
  <si>
    <t>Diluted earnings per share (in dollars per share)</t>
  </si>
  <si>
    <t>Earnings per Share - Narrative (Details) - shares shares in Thousands</t>
  </si>
  <si>
    <t>Antidilutive securities excluded from computation of earnings per share (in shares)</t>
  </si>
  <si>
    <t>Supplementary Balance Sheet Information Property, Plant and Equipment (Details) - USD ($) $ in Thousands</t>
  </si>
  <si>
    <t>Property, Plant and Equipment [Line Items]</t>
  </si>
  <si>
    <t>Total property and equipment</t>
  </si>
  <si>
    <t>Accumulated depreciation</t>
  </si>
  <si>
    <t>Total property and equipment, net</t>
  </si>
  <si>
    <t>Buildings</t>
  </si>
  <si>
    <t>Store fixtures and equipment</t>
  </si>
  <si>
    <t>Leasehold improvements</t>
  </si>
  <si>
    <t>Office furniture, fixtures and equipment</t>
  </si>
  <si>
    <t>Automobiles</t>
  </si>
  <si>
    <t>Construction in progress</t>
  </si>
  <si>
    <t>Supplementary Balance Sheet Information Accrued Liabilities (Details) - USD ($) $ in Thousands</t>
  </si>
  <si>
    <t>Accrued compensation and benefits</t>
  </si>
  <si>
    <t>Accrued occupancy cost</t>
  </si>
  <si>
    <t>Other accrued taxes</t>
  </si>
  <si>
    <t>Accrued construction and maintenance costs</t>
  </si>
  <si>
    <t>Other accrued liabilities</t>
  </si>
  <si>
    <t>Total accrued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89979</v>
      </c>
    </row>
    <row r="6" spans="1:3">
      <c s="4" r="A6" t="s">
        <v>8</v>
      </c>
      <c s="4" r="B6" t="s">
        <v>9</v>
      </c>
    </row>
    <row r="7" spans="1:3">
      <c s="4" r="A7" t="s">
        <v>10</v>
      </c>
      <c s="4" r="B7" t="s">
        <v>11</v>
      </c>
    </row>
    <row r="8" spans="1:3">
      <c s="4" r="A8" t="s">
        <v>12</v>
      </c>
      <c s="4" r="B8" t="s">
        <v>13</v>
      </c>
    </row>
    <row r="9" spans="1:3">
      <c s="4" r="A9" t="s">
        <v>14</v>
      </c>
      <c s="5" r="C9" t="n">
        <v>46991746</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55</v>
      </c>
    </row>
    <row r="4" spans="1:2">
      <c s="4" r="A4" t="s">
        <v>183</v>
      </c>
      <c s="4" r="B4" t="s">
        <v>184</v>
      </c>
    </row>
    <row r="5" spans="1:2">
      <c s="4" r="A5" t="s">
        <v>185</v>
      </c>
      <c s="4" r="B5" t="s">
        <v>186</v>
      </c>
    </row>
    <row r="6" spans="1:2">
      <c s="4" r="A6" t="s">
        <v>187</v>
      </c>
      <c s="4" r="B6" t="s">
        <v>188</v>
      </c>
    </row>
    <row r="7" spans="1:2">
      <c s="4" r="A7" t="s">
        <v>189</v>
      </c>
      <c s="4" r="B7"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3" r="A3" t="s">
        <v>155</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3" r="A3" t="s">
        <v>165</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71</v>
      </c>
    </row>
    <row r="4" spans="1:2">
      <c s="4" r="A4" t="s">
        <v>200</v>
      </c>
      <c s="4" r="B4" t="s">
        <v>201</v>
      </c>
    </row>
    <row r="5" spans="1:2">
      <c s="4" r="A5" t="s">
        <v>202</v>
      </c>
      <c s="4" r="B5" t="s">
        <v>203</v>
      </c>
    </row>
    <row r="6" spans="1:2">
      <c s="4" r="A6" t="s">
        <v>204</v>
      </c>
      <c s="4" r="B6"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7328</v>
      </c>
      <c s="7" r="C3" t="n">
        <v>48486</v>
      </c>
    </row>
    <row r="4" spans="1:3">
      <c s="4" r="A4" t="s">
        <v>28</v>
      </c>
      <c s="5" r="B4" t="n">
        <v>7936</v>
      </c>
      <c s="5" r="C4" t="n">
        <v>12442</v>
      </c>
    </row>
    <row r="5" spans="1:3">
      <c s="4" r="A5" t="s">
        <v>29</v>
      </c>
      <c s="5" r="B5" t="n">
        <v>68398</v>
      </c>
      <c s="5" r="C5" t="n">
        <v>61237</v>
      </c>
    </row>
    <row r="6" spans="1:3">
      <c s="4" r="A6" t="s">
        <v>30</v>
      </c>
      <c s="5" r="B6" t="n">
        <v>3870</v>
      </c>
      <c s="5" r="C6" t="n">
        <v>4633</v>
      </c>
    </row>
    <row r="7" spans="1:3">
      <c s="4" r="A7" t="s">
        <v>31</v>
      </c>
      <c s="5" r="B7" t="n">
        <v>4825</v>
      </c>
      <c s="5" r="C7" t="n">
        <v>622</v>
      </c>
    </row>
    <row r="8" spans="1:3">
      <c s="4" r="A8" t="s">
        <v>32</v>
      </c>
      <c s="5" r="B8" t="n">
        <v>9095</v>
      </c>
      <c s="5" r="C8" t="n">
        <v>6957</v>
      </c>
    </row>
    <row r="9" spans="1:3">
      <c s="4" r="A9" t="s">
        <v>33</v>
      </c>
      <c s="5" r="B9" t="n">
        <v>131452</v>
      </c>
      <c s="5" r="C9" t="n">
        <v>134377</v>
      </c>
    </row>
    <row r="10" spans="1:3">
      <c s="4" r="A10" t="s">
        <v>34</v>
      </c>
      <c s="5" r="B10" t="n">
        <v>411720</v>
      </c>
      <c s="5" r="C10" t="n">
        <v>392194</v>
      </c>
    </row>
    <row r="11" spans="1:3">
      <c s="4" r="A11" t="s">
        <v>32</v>
      </c>
      <c s="5" r="B11" t="n">
        <v>6595</v>
      </c>
      <c s="5" r="C11" t="n">
        <v>1452</v>
      </c>
    </row>
    <row r="12" spans="1:3">
      <c s="4" r="A12" t="s">
        <v>35</v>
      </c>
      <c s="5" r="B12" t="n">
        <v>7157</v>
      </c>
      <c s="5" r="C12" t="n">
        <v>9429</v>
      </c>
    </row>
    <row r="13" spans="1:3">
      <c s="4" r="A13" t="s">
        <v>36</v>
      </c>
      <c s="5" r="B13" t="n">
        <v>556924</v>
      </c>
      <c s="5" r="C13" t="n">
        <v>537452</v>
      </c>
    </row>
    <row r="14" spans="1:3">
      <c s="3" r="A14" t="s">
        <v>37</v>
      </c>
    </row>
    <row r="15" spans="1:3">
      <c s="4" r="A15" t="s">
        <v>38</v>
      </c>
      <c s="5" r="B15" t="n">
        <v>48871</v>
      </c>
      <c s="5" r="C15" t="n">
        <v>45592</v>
      </c>
    </row>
    <row r="16" spans="1:3">
      <c s="4" r="A16" t="s">
        <v>39</v>
      </c>
      <c s="5" r="B16" t="n">
        <v>78287</v>
      </c>
      <c s="5" r="C16" t="n">
        <v>74641</v>
      </c>
    </row>
    <row r="17" spans="1:3">
      <c s="4" r="A17" t="s">
        <v>40</v>
      </c>
      <c s="5" r="B17" t="n">
        <v>127158</v>
      </c>
      <c s="5" r="C17" t="n">
        <v>120233</v>
      </c>
    </row>
    <row r="18" spans="1:3">
      <c s="4" r="A18" t="s">
        <v>41</v>
      </c>
      <c s="5" r="B18" t="n">
        <v>32493</v>
      </c>
      <c s="5" r="C18" t="n">
        <v>33337</v>
      </c>
    </row>
    <row r="19" spans="1:3">
      <c s="4" r="A19" t="s">
        <v>42</v>
      </c>
      <c s="5" r="B19" t="n">
        <v>9787</v>
      </c>
      <c s="5" r="C19" t="n">
        <v>10187</v>
      </c>
    </row>
    <row r="20" spans="1:3">
      <c s="4" r="A20" t="s">
        <v>32</v>
      </c>
      <c s="5" r="B20" t="n">
        <v>0</v>
      </c>
      <c s="5" r="C20" t="n">
        <v>929</v>
      </c>
    </row>
    <row r="21" spans="1:3">
      <c s="4" r="A21" t="s">
        <v>43</v>
      </c>
      <c s="5" r="B21" t="n">
        <v>14662</v>
      </c>
      <c s="5" r="C21" t="n">
        <v>13797</v>
      </c>
    </row>
    <row r="22" spans="1:3">
      <c s="4" r="A22" t="s">
        <v>44</v>
      </c>
      <c s="5" r="B22" t="n">
        <v>17085</v>
      </c>
      <c s="5" r="C22" t="n">
        <v>14117</v>
      </c>
    </row>
    <row r="23" spans="1:3">
      <c s="4" r="A23" t="s">
        <v>45</v>
      </c>
      <c s="5" r="B23" t="n">
        <v>16518</v>
      </c>
      <c s="5" r="C23" t="n">
        <v>16065</v>
      </c>
    </row>
    <row r="24" spans="1:3">
      <c s="4" r="A24" t="s">
        <v>46</v>
      </c>
      <c s="7" r="B24" t="n">
        <v>90545</v>
      </c>
      <c s="7" r="C24" t="n">
        <v>88432</v>
      </c>
    </row>
    <row r="25" spans="1:3">
      <c s="4" r="A25" t="s">
        <v>47</v>
      </c>
      <c s="4" r="B25" t="s">
        <v>48</v>
      </c>
      <c s="4" r="C25" t="s">
        <v>48</v>
      </c>
    </row>
    <row r="26" spans="1:3">
      <c s="3" r="A26" t="s">
        <v>49</v>
      </c>
    </row>
    <row r="27" spans="1:3">
      <c s="4" r="A27" t="s">
        <v>50</v>
      </c>
      <c s="7" r="B27" t="n">
        <v>0</v>
      </c>
      <c s="7" r="C27" t="n">
        <v>0</v>
      </c>
    </row>
    <row r="28" spans="1:3">
      <c s="4" r="A28" t="s">
        <v>51</v>
      </c>
      <c s="5" r="B28" t="n">
        <v>468</v>
      </c>
      <c s="5" r="C28" t="n">
        <v>483</v>
      </c>
    </row>
    <row r="29" spans="1:3">
      <c s="4" r="A29" t="s">
        <v>52</v>
      </c>
      <c s="5" r="B29" t="n">
        <v>127950</v>
      </c>
      <c s="5" r="C29" t="n">
        <v>122526</v>
      </c>
    </row>
    <row r="30" spans="1:3">
      <c s="4" r="A30" t="s">
        <v>53</v>
      </c>
      <c s="5" r="B30" t="n">
        <v>210803</v>
      </c>
      <c s="5" r="C30" t="n">
        <v>205778</v>
      </c>
    </row>
    <row r="31" spans="1:3">
      <c s="4" r="A31" t="s">
        <v>54</v>
      </c>
      <c s="5" r="B31" t="n">
        <v>339221</v>
      </c>
      <c s="5" r="C31" t="n">
        <v>328787</v>
      </c>
    </row>
    <row r="32" spans="1:3">
      <c s="4" r="A32" t="s">
        <v>55</v>
      </c>
      <c s="7" r="B32" t="n">
        <v>556924</v>
      </c>
      <c s="7" r="C32" t="n">
        <v>537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3" r="A3" t="s">
        <v>174</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09</v>
      </c>
      <c s="2" r="B1" t="s">
        <v>1</v>
      </c>
    </row>
    <row r="2" spans="1:2">
      <c s="2" r="B2" t="s">
        <v>2</v>
      </c>
    </row>
    <row r="3" spans="1:2">
      <c s="3" r="A3" t="s">
        <v>177</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14</v>
      </c>
      <c s="2" r="B1" t="s">
        <v>66</v>
      </c>
      <c s="2" r="D1" t="s">
        <v>1</v>
      </c>
    </row>
    <row r="2" spans="1:5">
      <c s="2" r="B2" t="s">
        <v>2</v>
      </c>
      <c s="2" r="C2" t="s">
        <v>67</v>
      </c>
      <c s="2" r="D2" t="s">
        <v>2</v>
      </c>
      <c s="2" r="E2" t="s">
        <v>67</v>
      </c>
    </row>
    <row r="3" spans="1:5">
      <c s="3" r="A3" t="s">
        <v>155</v>
      </c>
    </row>
    <row r="4" spans="1:5">
      <c s="4" r="A4" t="s">
        <v>215</v>
      </c>
      <c s="5" r="B4" t="n">
        <v>1</v>
      </c>
    </row>
    <row r="5" spans="1:5">
      <c s="4" r="A5" t="s">
        <v>216</v>
      </c>
    </row>
    <row r="6" spans="1:5">
      <c s="3" r="A6" t="s">
        <v>217</v>
      </c>
    </row>
    <row r="7" spans="1:5">
      <c s="4" r="A7" t="s">
        <v>218</v>
      </c>
      <c s="4" r="B7" t="s">
        <v>219</v>
      </c>
      <c s="4" r="C7" t="s">
        <v>220</v>
      </c>
      <c s="4" r="D7" t="s">
        <v>221</v>
      </c>
      <c s="4" r="E7" t="s">
        <v>222</v>
      </c>
    </row>
    <row r="8" spans="1:5">
      <c s="4" r="A8" t="s">
        <v>223</v>
      </c>
    </row>
    <row r="9" spans="1:5">
      <c s="3" r="A9" t="s">
        <v>217</v>
      </c>
    </row>
    <row r="10" spans="1:5">
      <c s="4" r="A10" t="s">
        <v>218</v>
      </c>
      <c s="4" r="B10" t="s">
        <v>224</v>
      </c>
      <c s="4" r="C10" t="s">
        <v>225</v>
      </c>
      <c s="4" r="D10" t="s">
        <v>226</v>
      </c>
      <c s="4" r="E10" t="s">
        <v>2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s="1" r="A1" t="s">
        <v>228</v>
      </c>
      <c s="2" r="B1" t="s">
        <v>1</v>
      </c>
    </row>
    <row r="2" spans="1:4">
      <c s="2" r="B2" t="s">
        <v>2</v>
      </c>
      <c s="2" r="C2" t="s">
        <v>67</v>
      </c>
      <c s="2" r="D2" t="s">
        <v>25</v>
      </c>
    </row>
    <row r="3" spans="1:4">
      <c s="3" r="A3" t="s">
        <v>229</v>
      </c>
    </row>
    <row r="4" spans="1:4">
      <c s="4" r="A4" t="s">
        <v>230</v>
      </c>
      <c s="7" r="B4" t="n">
        <v>175000000</v>
      </c>
      <c s="7" r="D4" t="n">
        <v>175000000</v>
      </c>
    </row>
    <row r="5" spans="1:4">
      <c s="4" r="A5" t="s">
        <v>231</v>
      </c>
      <c s="5" r="B5" t="n">
        <v>100000000</v>
      </c>
    </row>
    <row r="6" spans="1:4">
      <c s="4" r="A6" t="s">
        <v>232</v>
      </c>
      <c s="7" r="B6" t="n">
        <v>15000000</v>
      </c>
    </row>
    <row r="7" spans="1:4">
      <c s="4" r="A7" t="s">
        <v>233</v>
      </c>
      <c s="4" r="B7" t="s">
        <v>234</v>
      </c>
    </row>
    <row r="8" spans="1:4">
      <c s="4" r="A8" t="s">
        <v>235</v>
      </c>
    </row>
    <row r="9" spans="1:4">
      <c s="3" r="A9" t="s">
        <v>229</v>
      </c>
    </row>
    <row r="10" spans="1:4">
      <c s="4" r="A10" t="s">
        <v>236</v>
      </c>
      <c s="4" r="C10" t="s">
        <v>237</v>
      </c>
    </row>
    <row r="11" spans="1:4">
      <c s="4" r="A11" t="s">
        <v>238</v>
      </c>
    </row>
    <row r="12" spans="1:4">
      <c s="3" r="A12" t="s">
        <v>229</v>
      </c>
    </row>
    <row r="13" spans="1:4">
      <c s="4" r="A13" t="s">
        <v>236</v>
      </c>
      <c s="4" r="B13" t="s">
        <v>239</v>
      </c>
    </row>
    <row r="14" spans="1:4">
      <c s="4" r="A14" t="s">
        <v>240</v>
      </c>
    </row>
    <row r="15" spans="1:4">
      <c s="3" r="A15" t="s">
        <v>229</v>
      </c>
    </row>
    <row r="16" spans="1:4">
      <c s="4" r="A16" t="s">
        <v>241</v>
      </c>
      <c s="4" r="B16" t="s">
        <v>242</v>
      </c>
    </row>
    <row r="17" spans="1:4">
      <c s="4" r="A17" t="s">
        <v>243</v>
      </c>
    </row>
    <row r="18" spans="1:4">
      <c s="3" r="A18" t="s">
        <v>229</v>
      </c>
    </row>
    <row r="19" spans="1:4">
      <c s="4" r="A19" t="s">
        <v>241</v>
      </c>
      <c s="4" r="B19" t="s">
        <v>244</v>
      </c>
    </row>
    <row r="20" spans="1:4">
      <c s="4" r="A20" t="s">
        <v>245</v>
      </c>
    </row>
    <row r="21" spans="1:4">
      <c s="3" r="A21" t="s">
        <v>229</v>
      </c>
    </row>
    <row r="22" spans="1:4">
      <c s="4" r="A22" t="s">
        <v>246</v>
      </c>
      <c s="4" r="B22" t="s">
        <v>247</v>
      </c>
    </row>
    <row r="23" spans="1:4">
      <c s="4" r="A23" t="s">
        <v>248</v>
      </c>
    </row>
    <row r="24" spans="1:4">
      <c s="3" r="A24" t="s">
        <v>229</v>
      </c>
    </row>
    <row r="25" spans="1:4">
      <c s="4" r="A25" t="s">
        <v>241</v>
      </c>
      <c s="4" r="B25" t="s">
        <v>242</v>
      </c>
    </row>
    <row r="26" spans="1:4">
      <c s="4" r="A26" t="s">
        <v>249</v>
      </c>
    </row>
    <row r="27" spans="1:4">
      <c s="3" r="A27" t="s">
        <v>229</v>
      </c>
    </row>
    <row r="28" spans="1:4">
      <c s="4" r="A28" t="s">
        <v>241</v>
      </c>
      <c s="4" r="B28" t="s">
        <v>244</v>
      </c>
    </row>
    <row r="29" spans="1:4">
      <c s="4" r="A29" t="s">
        <v>250</v>
      </c>
    </row>
    <row r="30" spans="1:4">
      <c s="3" r="A30" t="s">
        <v>229</v>
      </c>
    </row>
    <row r="31" spans="1:4">
      <c s="4" r="A31" t="s">
        <v>241</v>
      </c>
      <c s="4" r="B31" t="s">
        <v>251</v>
      </c>
    </row>
    <row r="32" spans="1:4">
      <c s="4" r="A32" t="s">
        <v>252</v>
      </c>
    </row>
    <row r="33" spans="1:4">
      <c s="3" r="A33" t="s">
        <v>229</v>
      </c>
    </row>
    <row r="34" spans="1:4">
      <c s="4" r="A34" t="s">
        <v>241</v>
      </c>
      <c s="4" r="B34" t="s">
        <v>247</v>
      </c>
    </row>
    <row r="35" spans="1:4">
      <c s="4" r="A35" t="s">
        <v>253</v>
      </c>
    </row>
    <row r="36" spans="1:4">
      <c s="3" r="A36" t="s">
        <v>229</v>
      </c>
    </row>
    <row r="37" spans="1:4">
      <c s="4" r="A37" t="s">
        <v>246</v>
      </c>
      <c s="4" r="B37" t="s">
        <v>254</v>
      </c>
    </row>
    <row r="38" spans="1:4">
      <c s="4" r="A38" t="s">
        <v>255</v>
      </c>
    </row>
    <row r="39" spans="1:4">
      <c s="3" r="A39" t="s">
        <v>229</v>
      </c>
    </row>
    <row r="40" spans="1:4">
      <c s="4" r="A40" t="s">
        <v>230</v>
      </c>
      <c s="7" r="B40" t="n">
        <v>60000000</v>
      </c>
    </row>
    <row r="41" spans="1:4">
      <c s="4" r="A41" t="s">
        <v>232</v>
      </c>
      <c s="7" r="B41" t="n">
        <v>25393000</v>
      </c>
      <c s="7" r="D41" t="n">
        <v>2543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256</v>
      </c>
      <c s="2" r="B1" t="s">
        <v>1</v>
      </c>
    </row>
    <row r="2" spans="1:2">
      <c s="2" r="B2" t="s">
        <v>257</v>
      </c>
    </row>
    <row r="3" spans="1:2">
      <c s="3" r="A3" t="s">
        <v>258</v>
      </c>
    </row>
    <row r="4" spans="1:2">
      <c s="4" r="A4" t="s">
        <v>259</v>
      </c>
      <c s="7" r="B4" t="n">
        <v>5122</v>
      </c>
    </row>
    <row r="5" spans="1:2">
      <c s="4" r="A5" t="s">
        <v>260</v>
      </c>
      <c s="7" r="B5" t="n">
        <v>55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s="1" r="A1" t="s">
        <v>261</v>
      </c>
      <c s="2" r="B1" t="s">
        <v>66</v>
      </c>
      <c s="2" r="E1" t="s">
        <v>1</v>
      </c>
    </row>
    <row r="2" spans="1:8">
      <c s="2" r="B2" t="s">
        <v>257</v>
      </c>
      <c s="2" r="C2" t="s">
        <v>262</v>
      </c>
      <c s="2" r="D2" t="s">
        <v>263</v>
      </c>
      <c s="2" r="E2" t="s">
        <v>257</v>
      </c>
      <c s="2" r="F2" t="s">
        <v>262</v>
      </c>
      <c s="2" r="G2" t="s">
        <v>264</v>
      </c>
      <c s="2" r="H2" t="s">
        <v>265</v>
      </c>
    </row>
    <row r="3" spans="1:8">
      <c s="3" r="A3" t="s">
        <v>266</v>
      </c>
    </row>
    <row r="4" spans="1:8">
      <c s="4" r="A4" t="s">
        <v>267</v>
      </c>
      <c s="7" r="E4" t="n">
        <v>15000</v>
      </c>
    </row>
    <row r="5" spans="1:8">
      <c s="4" r="A5" t="s">
        <v>268</v>
      </c>
      <c s="5" r="D5" t="n">
        <v>4</v>
      </c>
    </row>
    <row r="6" spans="1:8">
      <c s="4" r="A6" t="s">
        <v>74</v>
      </c>
      <c s="7" r="B6" t="n">
        <v>-304</v>
      </c>
      <c s="7" r="C6" t="n">
        <v>2728</v>
      </c>
      <c s="5" r="E6" t="n">
        <v>-14565</v>
      </c>
      <c s="7" r="F6" t="n">
        <v>-13881</v>
      </c>
    </row>
    <row r="7" spans="1:8">
      <c s="4" r="A7" t="s">
        <v>269</v>
      </c>
      <c s="7" r="C7" t="n">
        <v>2904</v>
      </c>
    </row>
    <row r="8" spans="1:8">
      <c s="4" r="A8" t="s">
        <v>270</v>
      </c>
      <c s="5" r="E8" t="n">
        <v>15121</v>
      </c>
      <c s="5" r="F8" t="n">
        <v>14299</v>
      </c>
    </row>
    <row r="9" spans="1:8">
      <c s="4" r="A9" t="s">
        <v>271</v>
      </c>
      <c s="5" r="E9" t="n">
        <v>556</v>
      </c>
      <c s="5" r="F9" t="n">
        <v>418</v>
      </c>
    </row>
    <row r="10" spans="1:8">
      <c s="4" r="A10" t="s">
        <v>272</v>
      </c>
      <c s="5" r="E10" t="n">
        <v>13992</v>
      </c>
      <c s="7" r="F10" t="n">
        <v>13467</v>
      </c>
    </row>
    <row r="11" spans="1:8">
      <c s="4" r="A11" t="s">
        <v>273</v>
      </c>
      <c s="5" r="B11" t="n">
        <v>14716</v>
      </c>
      <c s="5" r="E11" t="n">
        <v>14716</v>
      </c>
      <c s="7" r="G11" t="n">
        <v>11299</v>
      </c>
      <c s="7" r="H11" t="n">
        <v>1812</v>
      </c>
    </row>
    <row r="12" spans="1:8">
      <c s="4" r="A12" t="s">
        <v>274</v>
      </c>
    </row>
    <row r="13" spans="1:8">
      <c s="3" r="A13" t="s">
        <v>266</v>
      </c>
    </row>
    <row r="14" spans="1:8">
      <c s="4" r="A14" t="s">
        <v>273</v>
      </c>
      <c s="5" r="B14" t="n">
        <v>4929</v>
      </c>
      <c s="5" r="E14" t="n">
        <v>4929</v>
      </c>
      <c s="5" r="G14" t="n">
        <v>1112</v>
      </c>
    </row>
    <row r="15" spans="1:8">
      <c s="4" r="A15" t="s">
        <v>275</v>
      </c>
    </row>
    <row r="16" spans="1:8">
      <c s="3" r="A16" t="s">
        <v>266</v>
      </c>
    </row>
    <row r="17" spans="1:8">
      <c s="4" r="A17" t="s">
        <v>273</v>
      </c>
      <c s="7" r="B17" t="n">
        <v>9787</v>
      </c>
      <c s="7" r="E17" t="n">
        <v>9787</v>
      </c>
      <c s="7" r="G17" t="n">
        <v>10187</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s="1" r="A1" t="s">
        <v>276</v>
      </c>
      <c s="2" r="B1" t="s">
        <v>66</v>
      </c>
      <c s="2" r="D1" t="s">
        <v>1</v>
      </c>
      <c s="2" r="F1" t="s">
        <v>277</v>
      </c>
    </row>
    <row r="2" spans="1:6">
      <c s="2" r="B2" t="s">
        <v>2</v>
      </c>
      <c s="2" r="C2" t="s">
        <v>67</v>
      </c>
      <c s="2" r="D2" t="s">
        <v>2</v>
      </c>
      <c s="2" r="E2" t="s">
        <v>67</v>
      </c>
      <c s="2" r="F2" t="s">
        <v>25</v>
      </c>
    </row>
    <row r="3" spans="1:6">
      <c s="3" r="A3" t="s">
        <v>165</v>
      </c>
    </row>
    <row r="4" spans="1:6">
      <c s="4" r="A4" t="s">
        <v>278</v>
      </c>
      <c s="7" r="B4" t="n">
        <v>106</v>
      </c>
      <c s="7" r="C4" t="n">
        <v>-1541</v>
      </c>
      <c s="7" r="D4" t="n">
        <v>7654</v>
      </c>
      <c s="7" r="E4" t="n">
        <v>11800</v>
      </c>
    </row>
    <row r="5" spans="1:6">
      <c s="4" r="A5" t="s">
        <v>126</v>
      </c>
      <c s="5" r="B5" t="n">
        <v>0</v>
      </c>
      <c s="5" r="C5" t="n">
        <v>-1508</v>
      </c>
      <c s="5" r="D5" t="n">
        <v>0</v>
      </c>
      <c s="5" r="E5" t="n">
        <v>-1508</v>
      </c>
    </row>
    <row r="6" spans="1:6">
      <c s="4" r="A6" t="s">
        <v>279</v>
      </c>
      <c s="5" r="B6" t="n">
        <v>-25</v>
      </c>
      <c s="5" r="C6" t="n">
        <v>98</v>
      </c>
      <c s="5" r="D6" t="n">
        <v>5570</v>
      </c>
      <c s="5" r="E6" t="n">
        <v>1852</v>
      </c>
    </row>
    <row r="7" spans="1:6">
      <c s="4" r="A7" t="s">
        <v>280</v>
      </c>
      <c s="5" r="B7" t="n">
        <v>0</v>
      </c>
      <c s="5" r="C7" t="n">
        <v>1</v>
      </c>
      <c s="5" r="D7" t="n">
        <v>788</v>
      </c>
      <c s="5" r="E7" t="n">
        <v>768</v>
      </c>
    </row>
    <row r="8" spans="1:6">
      <c s="4" r="A8" t="s">
        <v>281</v>
      </c>
      <c s="5" r="B8" t="n">
        <v>223</v>
      </c>
      <c s="5" r="C8" t="n">
        <v>222</v>
      </c>
      <c s="5" r="D8" t="n">
        <v>553</v>
      </c>
      <c s="5" r="E8" t="n">
        <v>969</v>
      </c>
    </row>
    <row r="9" spans="1:6">
      <c s="4" r="A9" t="s">
        <v>74</v>
      </c>
      <c s="5" r="B9" t="n">
        <v>304</v>
      </c>
      <c s="7" r="C9" t="n">
        <v>-2728</v>
      </c>
      <c s="5" r="D9" t="n">
        <v>14565</v>
      </c>
      <c s="5" r="E9" t="n">
        <v>13881</v>
      </c>
    </row>
    <row r="10" spans="1:6">
      <c s="3" r="A10" t="s">
        <v>282</v>
      </c>
    </row>
    <row r="11" spans="1:6">
      <c s="4" r="A11" t="s">
        <v>283</v>
      </c>
      <c s="5" r="D11" t="n">
        <v>11299</v>
      </c>
      <c s="7" r="E11" t="n">
        <v>1812</v>
      </c>
      <c s="7" r="F11" t="n">
        <v>1812</v>
      </c>
    </row>
    <row r="12" spans="1:6">
      <c s="4" r="A12" t="s">
        <v>284</v>
      </c>
      <c s="5" r="D12" t="n">
        <v>5209</v>
      </c>
      <c s="5" r="F12" t="n">
        <v>14498</v>
      </c>
    </row>
    <row r="13" spans="1:6">
      <c s="4" r="A13" t="s">
        <v>285</v>
      </c>
      <c s="5" r="D13" t="n">
        <v>-1792</v>
      </c>
      <c s="5" r="F13" t="n">
        <v>-5011</v>
      </c>
    </row>
    <row r="14" spans="1:6">
      <c s="4" r="A14" t="s">
        <v>286</v>
      </c>
      <c s="7" r="B14" t="n">
        <v>14716</v>
      </c>
      <c s="7" r="D14" t="n">
        <v>14716</v>
      </c>
      <c s="7" r="F14" t="n">
        <v>112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87</v>
      </c>
      <c s="2" r="B1" t="s">
        <v>66</v>
      </c>
      <c s="2" r="C1" t="s">
        <v>1</v>
      </c>
    </row>
    <row r="2" spans="1:4">
      <c s="2" r="B2" t="s">
        <v>2</v>
      </c>
      <c s="2" r="C2" t="s">
        <v>2</v>
      </c>
      <c s="2" r="D2" t="s">
        <v>288</v>
      </c>
    </row>
    <row r="3" spans="1:4">
      <c s="3" r="A3" t="s">
        <v>289</v>
      </c>
    </row>
    <row r="4" spans="1:4">
      <c s="4" r="A4" t="s">
        <v>290</v>
      </c>
      <c s="7" r="D4" t="n">
        <v>200000000</v>
      </c>
    </row>
    <row r="5" spans="1:4">
      <c s="4" r="A5" t="s">
        <v>91</v>
      </c>
    </row>
    <row r="6" spans="1:4">
      <c s="3" r="A6" t="s">
        <v>289</v>
      </c>
    </row>
    <row r="7" spans="1:4">
      <c s="4" r="A7" t="s">
        <v>291</v>
      </c>
      <c s="5" r="B7" t="n">
        <v>1616237</v>
      </c>
      <c s="5" r="C7" t="n">
        <v>1616237</v>
      </c>
    </row>
    <row r="8" spans="1:4">
      <c s="4" r="A8" t="s">
        <v>292</v>
      </c>
      <c s="7" r="B8" t="n">
        <v>37620000</v>
      </c>
      <c s="7" r="C8" t="n">
        <v>376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293</v>
      </c>
      <c s="2" r="B1" t="s">
        <v>294</v>
      </c>
      <c s="2" r="C1" t="s">
        <v>66</v>
      </c>
      <c s="2" r="E1" t="s">
        <v>1</v>
      </c>
    </row>
    <row r="2" spans="1:6">
      <c s="2" r="B2" t="s">
        <v>295</v>
      </c>
      <c s="2" r="C2" t="s">
        <v>2</v>
      </c>
      <c s="2" r="D2" t="s">
        <v>67</v>
      </c>
      <c s="2" r="E2" t="s">
        <v>2</v>
      </c>
      <c s="2" r="F2" t="s">
        <v>67</v>
      </c>
    </row>
    <row r="3" spans="1:6">
      <c s="3" r="A3" t="s">
        <v>296</v>
      </c>
    </row>
    <row r="4" spans="1:6">
      <c s="4" r="A4" t="s">
        <v>297</v>
      </c>
      <c s="7" r="C4" t="n">
        <v>1044</v>
      </c>
      <c s="7" r="D4" t="n">
        <v>1810</v>
      </c>
      <c s="7" r="E4" t="n">
        <v>3652</v>
      </c>
      <c s="7" r="F4" t="n">
        <v>5513</v>
      </c>
    </row>
    <row r="5" spans="1:6">
      <c s="4" r="A5" t="s">
        <v>298</v>
      </c>
    </row>
    <row r="6" spans="1:6">
      <c s="3" r="A6" t="s">
        <v>296</v>
      </c>
    </row>
    <row r="7" spans="1:6">
      <c s="4" r="A7" t="s">
        <v>297</v>
      </c>
      <c s="7" r="B7" t="n">
        <v>-430</v>
      </c>
      <c s="5" r="C7" t="n">
        <v>0</v>
      </c>
      <c s="5" r="D7" t="n">
        <v>130</v>
      </c>
      <c s="5" r="E7" t="n">
        <v>-339</v>
      </c>
      <c s="5" r="F7" t="n">
        <v>305</v>
      </c>
    </row>
    <row r="8" spans="1:6">
      <c s="4" r="A8" t="s">
        <v>299</v>
      </c>
    </row>
    <row r="9" spans="1:6">
      <c s="3" r="A9" t="s">
        <v>296</v>
      </c>
    </row>
    <row r="10" spans="1:6">
      <c s="4" r="A10" t="s">
        <v>297</v>
      </c>
      <c s="7" r="C10" t="n">
        <v>-135</v>
      </c>
      <c s="7" r="D10" t="n">
        <v>318</v>
      </c>
      <c s="7" r="E10" t="n">
        <v>279</v>
      </c>
      <c s="7" r="F10" t="n">
        <v>952</v>
      </c>
    </row>
    <row r="11" spans="1:6">
      <c s="4" r="A11" t="s">
        <v>300</v>
      </c>
    </row>
    <row r="12" spans="1:6">
      <c s="3" r="A12" t="s">
        <v>296</v>
      </c>
    </row>
    <row r="13" spans="1:6">
      <c s="4" r="A13" t="s">
        <v>301</v>
      </c>
      <c s="9" r="C13" t="n">
        <v>1.2</v>
      </c>
      <c s="9" r="E13" t="n">
        <v>1.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s="1" r="A1" t="s">
        <v>302</v>
      </c>
      <c s="2" r="B1" t="s">
        <v>294</v>
      </c>
      <c s="2" r="C1" t="s">
        <v>66</v>
      </c>
      <c s="2" r="E1" t="s">
        <v>1</v>
      </c>
    </row>
    <row r="2" spans="1:6">
      <c s="2" r="B2" t="s">
        <v>295</v>
      </c>
      <c s="2" r="C2" t="s">
        <v>2</v>
      </c>
      <c s="2" r="D2" t="s">
        <v>67</v>
      </c>
      <c s="2" r="E2" t="s">
        <v>2</v>
      </c>
      <c s="2" r="F2" t="s">
        <v>67</v>
      </c>
    </row>
    <row r="3" spans="1:6">
      <c s="3" r="A3" t="s">
        <v>296</v>
      </c>
    </row>
    <row r="4" spans="1:6">
      <c s="4" r="A4" t="s">
        <v>297</v>
      </c>
      <c s="7" r="C4" t="n">
        <v>1044</v>
      </c>
      <c s="7" r="D4" t="n">
        <v>1810</v>
      </c>
      <c s="7" r="E4" t="n">
        <v>3652</v>
      </c>
      <c s="7" r="F4" t="n">
        <v>5513</v>
      </c>
    </row>
    <row r="5" spans="1:6">
      <c s="4" r="A5" t="s">
        <v>303</v>
      </c>
    </row>
    <row r="6" spans="1:6">
      <c s="3" r="A6" t="s">
        <v>296</v>
      </c>
    </row>
    <row r="7" spans="1:6">
      <c s="4" r="A7" t="s">
        <v>297</v>
      </c>
      <c s="5" r="C7" t="n">
        <v>498</v>
      </c>
      <c s="5" r="D7" t="n">
        <v>872</v>
      </c>
      <c s="5" r="E7" t="n">
        <v>1722</v>
      </c>
      <c s="5" r="F7" t="n">
        <v>2679</v>
      </c>
    </row>
    <row r="8" spans="1:6">
      <c s="4" r="A8" t="s">
        <v>304</v>
      </c>
    </row>
    <row r="9" spans="1:6">
      <c s="3" r="A9" t="s">
        <v>296</v>
      </c>
    </row>
    <row r="10" spans="1:6">
      <c s="4" r="A10" t="s">
        <v>297</v>
      </c>
      <c s="5" r="C10" t="n">
        <v>467</v>
      </c>
      <c s="5" r="D10" t="n">
        <v>385</v>
      </c>
      <c s="5" r="E10" t="n">
        <v>1533</v>
      </c>
      <c s="5" r="F10" t="n">
        <v>1234</v>
      </c>
    </row>
    <row r="11" spans="1:6">
      <c s="4" r="A11" t="s">
        <v>305</v>
      </c>
    </row>
    <row r="12" spans="1:6">
      <c s="3" r="A12" t="s">
        <v>296</v>
      </c>
    </row>
    <row r="13" spans="1:6">
      <c s="4" r="A13" t="s">
        <v>297</v>
      </c>
      <c s="5" r="C13" t="n">
        <v>214</v>
      </c>
      <c s="5" r="D13" t="n">
        <v>0</v>
      </c>
      <c s="5" r="E13" t="n">
        <v>319</v>
      </c>
      <c s="5" r="F13" t="n">
        <v>0</v>
      </c>
    </row>
    <row r="14" spans="1:6">
      <c s="4" r="A14" t="s">
        <v>306</v>
      </c>
    </row>
    <row r="15" spans="1:6">
      <c s="3" r="A15" t="s">
        <v>296</v>
      </c>
    </row>
    <row r="16" spans="1:6">
      <c s="4" r="A16" t="s">
        <v>297</v>
      </c>
      <c s="5" r="C16" t="n">
        <v>-135</v>
      </c>
      <c s="5" r="D16" t="n">
        <v>318</v>
      </c>
      <c s="5" r="E16" t="n">
        <v>279</v>
      </c>
      <c s="5" r="F16" t="n">
        <v>952</v>
      </c>
    </row>
    <row r="17" spans="1:6">
      <c s="4" r="A17" t="s">
        <v>307</v>
      </c>
    </row>
    <row r="18" spans="1:6">
      <c s="3" r="A18" t="s">
        <v>296</v>
      </c>
    </row>
    <row r="19" spans="1:6">
      <c s="4" r="A19" t="s">
        <v>297</v>
      </c>
      <c s="5" r="C19" t="n">
        <v>0</v>
      </c>
      <c s="5" r="D19" t="n">
        <v>105</v>
      </c>
      <c s="5" r="E19" t="n">
        <v>138</v>
      </c>
      <c s="5" r="F19" t="n">
        <v>315</v>
      </c>
    </row>
    <row r="20" spans="1:6">
      <c s="4" r="A20" t="s">
        <v>298</v>
      </c>
    </row>
    <row r="21" spans="1:6">
      <c s="3" r="A21" t="s">
        <v>296</v>
      </c>
    </row>
    <row r="22" spans="1:6">
      <c s="4" r="A22" t="s">
        <v>297</v>
      </c>
      <c s="7" r="B22" t="n">
        <v>-430</v>
      </c>
      <c s="5" r="C22" t="n">
        <v>0</v>
      </c>
      <c s="5" r="D22" t="n">
        <v>130</v>
      </c>
      <c s="5" r="E22" t="n">
        <v>-339</v>
      </c>
      <c s="5" r="F22" t="n">
        <v>305</v>
      </c>
    </row>
    <row r="23" spans="1:6">
      <c s="4" r="A23" t="s">
        <v>308</v>
      </c>
    </row>
    <row r="24" spans="1:6">
      <c s="3" r="A24" t="s">
        <v>296</v>
      </c>
    </row>
    <row r="25" spans="1:6">
      <c s="4" r="A25" t="s">
        <v>297</v>
      </c>
      <c s="7" r="C25" t="n">
        <v>0</v>
      </c>
      <c s="7" r="D25" t="n">
        <v>0</v>
      </c>
      <c s="7" r="E25" t="n">
        <v>0</v>
      </c>
      <c s="7" r="F25" t="n">
        <v>28</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25</v>
      </c>
    </row>
    <row r="2" spans="1:3">
      <c s="3" r="A2" t="s">
        <v>57</v>
      </c>
    </row>
    <row r="3" spans="1:3">
      <c s="4" r="A3" t="s">
        <v>58</v>
      </c>
      <c s="8" r="B3" t="n">
        <v>0.01</v>
      </c>
      <c s="8" r="C3" t="n">
        <v>0.01</v>
      </c>
    </row>
    <row r="4" spans="1:3">
      <c s="4" r="A4" t="s">
        <v>59</v>
      </c>
      <c s="5" r="B4" t="n">
        <v>40000000</v>
      </c>
      <c s="5" r="C4" t="n">
        <v>40000000</v>
      </c>
    </row>
    <row r="5" spans="1:3">
      <c s="4" r="A5" t="s">
        <v>60</v>
      </c>
      <c s="5" r="B5" t="n">
        <v>0</v>
      </c>
      <c s="5" r="C5" t="n">
        <v>0</v>
      </c>
    </row>
    <row r="6" spans="1:3">
      <c s="4" r="A6" t="s">
        <v>61</v>
      </c>
      <c s="8" r="B6" t="n">
        <v>0.01</v>
      </c>
      <c s="8" r="C6" t="n">
        <v>0.01</v>
      </c>
    </row>
    <row r="7" spans="1:3">
      <c s="4" r="A7" t="s">
        <v>62</v>
      </c>
      <c s="5" r="B7" t="n">
        <v>200000000</v>
      </c>
      <c s="5" r="C7" t="n">
        <v>200000000</v>
      </c>
    </row>
    <row r="8" spans="1:3">
      <c s="4" r="A8" t="s">
        <v>63</v>
      </c>
      <c s="5" r="B8" t="n">
        <v>46922644</v>
      </c>
      <c s="5" r="C8" t="n">
        <v>48392201</v>
      </c>
    </row>
    <row r="9" spans="1:3">
      <c s="4" r="A9" t="s">
        <v>64</v>
      </c>
      <c s="5" r="B9" t="n">
        <v>46922644</v>
      </c>
      <c s="5" r="C9" t="n">
        <v>48392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s="1" r="A1" t="s">
        <v>309</v>
      </c>
      <c s="2" r="B1" t="s">
        <v>1</v>
      </c>
    </row>
    <row r="2" spans="1:2">
      <c s="2" r="B2" t="s">
        <v>310</v>
      </c>
    </row>
    <row r="3" spans="1:2">
      <c s="3" r="A3" t="s">
        <v>311</v>
      </c>
    </row>
    <row r="4" spans="1:2">
      <c s="4" r="A4" t="s">
        <v>312</v>
      </c>
      <c s="5" r="B4" t="n">
        <v>888</v>
      </c>
    </row>
    <row r="5" spans="1:2">
      <c s="4" r="A5" t="s">
        <v>313</v>
      </c>
      <c s="5" r="B5" t="n">
        <v>682</v>
      </c>
    </row>
    <row r="6" spans="1:2">
      <c s="4" r="A6" t="s">
        <v>314</v>
      </c>
      <c s="5" r="B6" t="n">
        <v>-111</v>
      </c>
    </row>
    <row r="7" spans="1:2">
      <c s="4" r="A7" t="s">
        <v>315</v>
      </c>
      <c s="5" r="B7" t="n">
        <v>-3</v>
      </c>
    </row>
    <row r="8" spans="1:2">
      <c s="4" r="A8" t="s">
        <v>316</v>
      </c>
      <c s="5" r="B8" t="n">
        <v>-63</v>
      </c>
    </row>
    <row r="9" spans="1:2">
      <c s="4" r="A9" t="s">
        <v>317</v>
      </c>
      <c s="5" r="B9" t="n">
        <v>1393</v>
      </c>
    </row>
    <row r="10" spans="1:2">
      <c s="4" r="A10" t="s">
        <v>318</v>
      </c>
      <c s="7" r="B10" t="n">
        <v>6166</v>
      </c>
    </row>
    <row r="11" spans="1:2">
      <c s="4" r="A11" t="s">
        <v>319</v>
      </c>
      <c s="4" r="B11"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7"/>
  </cols>
  <sheetData>
    <row r="1" spans="1:2">
      <c s="1" r="A1" t="s">
        <v>321</v>
      </c>
      <c s="2" r="B1" t="s">
        <v>1</v>
      </c>
    </row>
    <row r="2" spans="1:2">
      <c s="2" r="B2" t="s">
        <v>310</v>
      </c>
    </row>
    <row r="3" spans="1:2">
      <c s="4" r="A3" t="s">
        <v>304</v>
      </c>
    </row>
    <row r="4" spans="1:2">
      <c s="3" r="A4" t="s">
        <v>322</v>
      </c>
    </row>
    <row r="5" spans="1:2">
      <c s="4" r="A5" t="s">
        <v>312</v>
      </c>
      <c s="5" r="B5" t="n">
        <v>97</v>
      </c>
    </row>
    <row r="6" spans="1:2">
      <c s="4" r="A6" t="s">
        <v>313</v>
      </c>
      <c s="5" r="B6" t="n">
        <v>144</v>
      </c>
    </row>
    <row r="7" spans="1:2">
      <c s="4" r="A7" t="s">
        <v>323</v>
      </c>
      <c s="5" r="B7" t="n">
        <v>-28</v>
      </c>
    </row>
    <row r="8" spans="1:2">
      <c s="4" r="A8" t="s">
        <v>316</v>
      </c>
      <c s="5" r="B8" t="n">
        <v>-19</v>
      </c>
    </row>
    <row r="9" spans="1:2">
      <c s="4" r="A9" t="s">
        <v>317</v>
      </c>
      <c s="5" r="B9" t="n">
        <v>194</v>
      </c>
    </row>
    <row r="10" spans="1:2">
      <c s="4" r="A10" t="s">
        <v>318</v>
      </c>
      <c s="7" r="B10" t="n">
        <v>4729</v>
      </c>
    </row>
    <row r="11" spans="1:2">
      <c s="4" r="A11" t="s">
        <v>319</v>
      </c>
      <c s="4" r="B11" t="s">
        <v>324</v>
      </c>
    </row>
    <row r="12" spans="1:2">
      <c s="4" r="A12" t="s">
        <v>305</v>
      </c>
    </row>
    <row r="13" spans="1:2">
      <c s="3" r="A13" t="s">
        <v>322</v>
      </c>
    </row>
    <row r="14" spans="1:2">
      <c s="4" r="A14" t="s">
        <v>312</v>
      </c>
      <c s="5" r="B14" t="n">
        <v>0</v>
      </c>
    </row>
    <row r="15" spans="1:2">
      <c s="4" r="A15" t="s">
        <v>313</v>
      </c>
      <c s="5" r="B15" t="n">
        <v>25</v>
      </c>
    </row>
    <row r="16" spans="1:2">
      <c s="4" r="A16" t="s">
        <v>323</v>
      </c>
      <c s="5" r="B16" t="n">
        <v>0</v>
      </c>
    </row>
    <row r="17" spans="1:2">
      <c s="4" r="A17" t="s">
        <v>316</v>
      </c>
      <c s="5" r="B17" t="n">
        <v>0</v>
      </c>
    </row>
    <row r="18" spans="1:2">
      <c s="4" r="A18" t="s">
        <v>317</v>
      </c>
      <c s="5" r="B18" t="n">
        <v>25</v>
      </c>
    </row>
    <row r="19" spans="1:2">
      <c s="4" r="A19" t="s">
        <v>318</v>
      </c>
      <c s="7" r="B19" t="n">
        <v>487</v>
      </c>
    </row>
    <row r="20" spans="1:2">
      <c s="4" r="A20" t="s">
        <v>319</v>
      </c>
      <c s="4" r="B20" t="s">
        <v>325</v>
      </c>
    </row>
    <row r="21" spans="1:2">
      <c s="4" r="A21" t="s">
        <v>326</v>
      </c>
    </row>
    <row r="22" spans="1:2">
      <c s="3" r="A22" t="s">
        <v>322</v>
      </c>
    </row>
    <row r="23" spans="1:2">
      <c s="4" r="A23" t="s">
        <v>312</v>
      </c>
      <c s="5" r="B23" t="n">
        <v>56</v>
      </c>
    </row>
    <row r="24" spans="1:2">
      <c s="4" r="A24" t="s">
        <v>313</v>
      </c>
      <c s="5" r="B24" t="n">
        <v>0</v>
      </c>
    </row>
    <row r="25" spans="1:2">
      <c s="4" r="A25" t="s">
        <v>323</v>
      </c>
      <c s="5" r="B25" t="n">
        <v>-3</v>
      </c>
    </row>
    <row r="26" spans="1:2">
      <c s="4" r="A26" t="s">
        <v>316</v>
      </c>
      <c s="5" r="B26" t="n">
        <v>-10</v>
      </c>
    </row>
    <row r="27" spans="1:2">
      <c s="4" r="A27" t="s">
        <v>317</v>
      </c>
      <c s="5" r="B27" t="n">
        <v>43</v>
      </c>
    </row>
    <row r="28" spans="1:2">
      <c s="4" r="A28" t="s">
        <v>318</v>
      </c>
      <c s="7" r="B28" t="n">
        <v>425</v>
      </c>
    </row>
    <row r="29" spans="1:2">
      <c s="4" r="A29" t="s">
        <v>319</v>
      </c>
      <c s="4" r="B29" t="s">
        <v>327</v>
      </c>
    </row>
    <row r="30" spans="1:2">
      <c s="4" r="A30" t="s">
        <v>307</v>
      </c>
    </row>
    <row r="31" spans="1:2">
      <c s="3" r="A31" t="s">
        <v>322</v>
      </c>
    </row>
    <row r="32" spans="1:2">
      <c s="4" r="A32" t="s">
        <v>312</v>
      </c>
      <c s="5" r="B32" t="n">
        <v>11</v>
      </c>
    </row>
    <row r="33" spans="1:2">
      <c s="4" r="A33" t="s">
        <v>313</v>
      </c>
      <c s="5" r="B33" t="n">
        <v>0</v>
      </c>
    </row>
    <row r="34" spans="1:2">
      <c s="4" r="A34" t="s">
        <v>323</v>
      </c>
      <c s="5" r="B34" t="n">
        <v>-11</v>
      </c>
    </row>
    <row r="35" spans="1:2">
      <c s="4" r="A35" t="s">
        <v>316</v>
      </c>
      <c s="5" r="B35" t="n">
        <v>0</v>
      </c>
    </row>
    <row r="36" spans="1:2">
      <c s="4" r="A36" t="s">
        <v>317</v>
      </c>
      <c s="5" r="B36" t="n">
        <v>0</v>
      </c>
    </row>
    <row r="37" spans="1:2">
      <c s="4" r="A37" t="s">
        <v>318</v>
      </c>
      <c s="7" r="B37" t="n">
        <v>0</v>
      </c>
    </row>
    <row r="38" spans="1:2">
      <c s="4" r="A38" t="s">
        <v>319</v>
      </c>
      <c s="4" r="B38"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29</v>
      </c>
      <c s="2" r="B1" t="s">
        <v>66</v>
      </c>
      <c s="2" r="D1" t="s">
        <v>1</v>
      </c>
      <c s="2" r="F1" t="s">
        <v>277</v>
      </c>
    </row>
    <row r="2" spans="1:6">
      <c s="2" r="B2" t="s">
        <v>2</v>
      </c>
      <c s="2" r="C2" t="s">
        <v>67</v>
      </c>
      <c s="2" r="D2" t="s">
        <v>2</v>
      </c>
      <c s="2" r="E2" t="s">
        <v>67</v>
      </c>
      <c s="2" r="F2" t="s">
        <v>25</v>
      </c>
    </row>
    <row r="3" spans="1:6">
      <c s="3" r="A3" t="s">
        <v>174</v>
      </c>
    </row>
    <row r="4" spans="1:6">
      <c s="4" r="A4" t="s">
        <v>330</v>
      </c>
      <c s="7" r="B4" t="n">
        <v>9991</v>
      </c>
      <c s="7" r="C4" t="n">
        <v>14884</v>
      </c>
      <c s="7" r="D4" t="n">
        <v>42629</v>
      </c>
      <c s="7" r="E4" t="n">
        <v>42845</v>
      </c>
      <c s="7" r="F4" t="n">
        <v>63025</v>
      </c>
    </row>
    <row r="5" spans="1:6">
      <c s="4" r="A5" t="s">
        <v>331</v>
      </c>
      <c s="5" r="B5" t="n">
        <v>47994052</v>
      </c>
      <c s="5" r="C5" t="n">
        <v>48291724</v>
      </c>
      <c s="5" r="D5" t="n">
        <v>48320885</v>
      </c>
      <c s="5" r="E5" t="n">
        <v>48280457</v>
      </c>
    </row>
    <row r="6" spans="1:6">
      <c s="3" r="A6" t="s">
        <v>332</v>
      </c>
    </row>
    <row r="7" spans="1:6">
      <c s="4" r="A7" t="s">
        <v>333</v>
      </c>
      <c s="5" r="B7" t="n">
        <v>114611</v>
      </c>
      <c s="5" r="C7" t="n">
        <v>188933</v>
      </c>
      <c s="5" r="D7" t="n">
        <v>141418</v>
      </c>
      <c s="5" r="E7" t="n">
        <v>165556</v>
      </c>
    </row>
    <row r="8" spans="1:6">
      <c s="4" r="A8" t="s">
        <v>334</v>
      </c>
      <c s="5" r="B8" t="n">
        <v>48108663</v>
      </c>
      <c s="5" r="C8" t="n">
        <v>48480657</v>
      </c>
      <c s="5" r="D8" t="n">
        <v>48462303</v>
      </c>
      <c s="5" r="E8" t="n">
        <v>48446013</v>
      </c>
    </row>
    <row r="9" spans="1:6">
      <c s="4" r="A9" t="s">
        <v>335</v>
      </c>
      <c s="8" r="B9" t="n">
        <v>0.21</v>
      </c>
      <c s="8" r="C9" t="n">
        <v>0.31</v>
      </c>
      <c s="8" r="D9" t="n">
        <v>0.88</v>
      </c>
      <c s="8" r="E9" t="n">
        <v>0.89</v>
      </c>
    </row>
    <row r="10" spans="1:6">
      <c s="4" r="A10" t="s">
        <v>336</v>
      </c>
      <c s="8" r="B10" t="n">
        <v>0.21</v>
      </c>
      <c s="8" r="C10" t="n">
        <v>0.31</v>
      </c>
      <c s="8" r="D10" t="n">
        <v>0.88</v>
      </c>
      <c s="8" r="E10" t="n">
        <v>0.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66</v>
      </c>
      <c s="2" r="D1" t="s">
        <v>1</v>
      </c>
    </row>
    <row r="2" spans="1:5">
      <c s="2" r="B2" t="s">
        <v>2</v>
      </c>
      <c s="2" r="C2" t="s">
        <v>67</v>
      </c>
      <c s="2" r="D2" t="s">
        <v>2</v>
      </c>
      <c s="2" r="E2" t="s">
        <v>67</v>
      </c>
    </row>
    <row r="3" spans="1:5">
      <c s="3" r="A3" t="s">
        <v>174</v>
      </c>
    </row>
    <row r="4" spans="1:5">
      <c s="4" r="A4" t="s">
        <v>338</v>
      </c>
      <c s="5" r="B4" t="n">
        <v>1081</v>
      </c>
      <c s="5" r="C4" t="n">
        <v>654</v>
      </c>
      <c s="5" r="D4" t="n">
        <v>826</v>
      </c>
      <c s="5" r="E4" t="n">
        <v>6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5</v>
      </c>
    </row>
    <row r="2" spans="1:3">
      <c s="3" r="A2" t="s">
        <v>340</v>
      </c>
    </row>
    <row r="3" spans="1:3">
      <c s="4" r="A3" t="s">
        <v>341</v>
      </c>
      <c s="7" r="B3" t="n">
        <v>778490</v>
      </c>
      <c s="7" r="C3" t="n">
        <v>719683</v>
      </c>
    </row>
    <row r="4" spans="1:3">
      <c s="4" r="A4" t="s">
        <v>342</v>
      </c>
      <c s="5" r="B4" t="n">
        <v>-366770</v>
      </c>
      <c s="5" r="C4" t="n">
        <v>-327489</v>
      </c>
    </row>
    <row r="5" spans="1:3">
      <c s="4" r="A5" t="s">
        <v>343</v>
      </c>
      <c s="5" r="B5" t="n">
        <v>411720</v>
      </c>
      <c s="5" r="C5" t="n">
        <v>392194</v>
      </c>
    </row>
    <row r="6" spans="1:3">
      <c s="4" r="A6" t="s">
        <v>344</v>
      </c>
    </row>
    <row r="7" spans="1:3">
      <c s="3" r="A7" t="s">
        <v>340</v>
      </c>
    </row>
    <row r="8" spans="1:3">
      <c s="4" r="A8" t="s">
        <v>341</v>
      </c>
      <c s="5" r="B8" t="n">
        <v>65725</v>
      </c>
      <c s="5" r="C8" t="n">
        <v>65658</v>
      </c>
    </row>
    <row r="9" spans="1:3">
      <c s="4" r="A9" t="s">
        <v>345</v>
      </c>
    </row>
    <row r="10" spans="1:3">
      <c s="3" r="A10" t="s">
        <v>340</v>
      </c>
    </row>
    <row r="11" spans="1:3">
      <c s="4" r="A11" t="s">
        <v>341</v>
      </c>
      <c s="5" r="B11" t="n">
        <v>402662</v>
      </c>
      <c s="5" r="C11" t="n">
        <v>364711</v>
      </c>
    </row>
    <row r="12" spans="1:3">
      <c s="4" r="A12" t="s">
        <v>346</v>
      </c>
    </row>
    <row r="13" spans="1:3">
      <c s="3" r="A13" t="s">
        <v>340</v>
      </c>
    </row>
    <row r="14" spans="1:3">
      <c s="4" r="A14" t="s">
        <v>341</v>
      </c>
      <c s="5" r="B14" t="n">
        <v>272569</v>
      </c>
      <c s="5" r="C14" t="n">
        <v>242966</v>
      </c>
    </row>
    <row r="15" spans="1:3">
      <c s="4" r="A15" t="s">
        <v>347</v>
      </c>
    </row>
    <row r="16" spans="1:3">
      <c s="3" r="A16" t="s">
        <v>340</v>
      </c>
    </row>
    <row r="17" spans="1:3">
      <c s="4" r="A17" t="s">
        <v>341</v>
      </c>
      <c s="5" r="B17" t="n">
        <v>15710</v>
      </c>
      <c s="5" r="C17" t="n">
        <v>13692</v>
      </c>
    </row>
    <row r="18" spans="1:3">
      <c s="4" r="A18" t="s">
        <v>348</v>
      </c>
    </row>
    <row r="19" spans="1:3">
      <c s="3" r="A19" t="s">
        <v>340</v>
      </c>
    </row>
    <row r="20" spans="1:3">
      <c s="4" r="A20" t="s">
        <v>341</v>
      </c>
      <c s="5" r="B20" t="n">
        <v>1128</v>
      </c>
      <c s="5" r="C20" t="n">
        <v>1315</v>
      </c>
    </row>
    <row r="21" spans="1:3">
      <c s="4" r="A21" t="s">
        <v>349</v>
      </c>
    </row>
    <row r="22" spans="1:3">
      <c s="3" r="A22" t="s">
        <v>340</v>
      </c>
    </row>
    <row r="23" spans="1:3">
      <c s="4" r="A23" t="s">
        <v>341</v>
      </c>
      <c s="7" r="B23" t="n">
        <v>20696</v>
      </c>
      <c s="7" r="C23" t="n">
        <v>313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5</v>
      </c>
    </row>
    <row r="2" spans="1:3">
      <c s="3" r="A2" t="s">
        <v>177</v>
      </c>
    </row>
    <row r="3" spans="1:3">
      <c s="4" r="A3" t="s">
        <v>351</v>
      </c>
      <c s="7" r="B3" t="n">
        <v>33884</v>
      </c>
      <c s="7" r="C3" t="n">
        <v>31698</v>
      </c>
    </row>
    <row r="4" spans="1:3">
      <c s="4" r="A4" t="s">
        <v>352</v>
      </c>
      <c s="5" r="B4" t="n">
        <v>9390</v>
      </c>
      <c s="5" r="C4" t="n">
        <v>8569</v>
      </c>
    </row>
    <row r="5" spans="1:3">
      <c s="4" r="A5" t="s">
        <v>353</v>
      </c>
      <c s="5" r="B5" t="n">
        <v>5046</v>
      </c>
      <c s="5" r="C5" t="n">
        <v>4619</v>
      </c>
    </row>
    <row r="6" spans="1:3">
      <c s="4" r="A6" t="s">
        <v>354</v>
      </c>
      <c s="5" r="B6" t="n">
        <v>6613</v>
      </c>
      <c s="5" r="C6" t="n">
        <v>11030</v>
      </c>
    </row>
    <row r="7" spans="1:3">
      <c s="4" r="A7" t="s">
        <v>42</v>
      </c>
      <c s="5" r="B7" t="n">
        <v>4929</v>
      </c>
      <c s="5" r="C7" t="n">
        <v>1112</v>
      </c>
    </row>
    <row r="8" spans="1:3">
      <c s="4" r="A8" t="s">
        <v>355</v>
      </c>
      <c s="5" r="B8" t="n">
        <v>18425</v>
      </c>
      <c s="5" r="C8" t="n">
        <v>17613</v>
      </c>
    </row>
    <row r="9" spans="1:3">
      <c s="4" r="A9" t="s">
        <v>356</v>
      </c>
      <c s="7" r="B9" t="n">
        <v>78287</v>
      </c>
      <c s="7" r="C9" t="n">
        <v>746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433124</v>
      </c>
      <c s="7" r="C4" t="n">
        <v>419450</v>
      </c>
      <c s="7" r="D4" t="n">
        <v>1337260</v>
      </c>
      <c s="7" r="E4" t="n">
        <v>1272679</v>
      </c>
    </row>
    <row r="5" spans="1:5">
      <c s="4" r="A5" t="s">
        <v>70</v>
      </c>
      <c s="5" r="B5" t="n">
        <v>289106</v>
      </c>
      <c s="5" r="C5" t="n">
        <v>281375</v>
      </c>
      <c s="5" r="D5" t="n">
        <v>883687</v>
      </c>
      <c s="5" r="E5" t="n">
        <v>842723</v>
      </c>
    </row>
    <row r="6" spans="1:5">
      <c s="4" r="A6" t="s">
        <v>71</v>
      </c>
      <c s="5" r="B6" t="n">
        <v>144018</v>
      </c>
      <c s="5" r="C6" t="n">
        <v>138075</v>
      </c>
      <c s="5" r="D6" t="n">
        <v>453573</v>
      </c>
      <c s="5" r="E6" t="n">
        <v>429956</v>
      </c>
    </row>
    <row r="7" spans="1:5">
      <c s="3" r="A7" t="s">
        <v>72</v>
      </c>
    </row>
    <row r="8" spans="1:5">
      <c s="4" r="A8" t="s">
        <v>73</v>
      </c>
      <c s="5" r="B8" t="n">
        <v>109568</v>
      </c>
      <c s="5" r="C8" t="n">
        <v>100781</v>
      </c>
      <c s="5" r="D8" t="n">
        <v>318305</v>
      </c>
      <c s="5" r="E8" t="n">
        <v>299048</v>
      </c>
    </row>
    <row r="9" spans="1:5">
      <c s="4" r="A9" t="s">
        <v>74</v>
      </c>
      <c s="5" r="B9" t="n">
        <v>304</v>
      </c>
      <c s="5" r="C9" t="n">
        <v>-2728</v>
      </c>
      <c s="5" r="D9" t="n">
        <v>14565</v>
      </c>
      <c s="5" r="E9" t="n">
        <v>13881</v>
      </c>
    </row>
    <row r="10" spans="1:5">
      <c s="4" r="A10" t="s">
        <v>75</v>
      </c>
      <c s="5" r="B10" t="n">
        <v>17462</v>
      </c>
      <c s="5" r="C10" t="n">
        <v>15694</v>
      </c>
      <c s="5" r="D10" t="n">
        <v>50384</v>
      </c>
      <c s="5" r="E10" t="n">
        <v>45996</v>
      </c>
    </row>
    <row r="11" spans="1:5">
      <c s="4" r="A11" t="s">
        <v>76</v>
      </c>
      <c s="5" r="B11" t="n">
        <v>16684</v>
      </c>
      <c s="5" r="C11" t="n">
        <v>24328</v>
      </c>
      <c s="5" r="D11" t="n">
        <v>70319</v>
      </c>
      <c s="5" r="E11" t="n">
        <v>71031</v>
      </c>
    </row>
    <row r="12" spans="1:5">
      <c s="4" r="A12" t="s">
        <v>77</v>
      </c>
      <c s="5" r="B12" t="n">
        <v>1020</v>
      </c>
      <c s="5" r="C12" t="n">
        <v>1086</v>
      </c>
      <c s="5" r="D12" t="n">
        <v>2988</v>
      </c>
      <c s="5" r="E12" t="n">
        <v>3307</v>
      </c>
    </row>
    <row r="13" spans="1:5">
      <c s="4" r="A13" t="s">
        <v>78</v>
      </c>
      <c s="5" r="B13" t="n">
        <v>15664</v>
      </c>
      <c s="5" r="C13" t="n">
        <v>23242</v>
      </c>
      <c s="5" r="D13" t="n">
        <v>67331</v>
      </c>
      <c s="5" r="E13" t="n">
        <v>67724</v>
      </c>
    </row>
    <row r="14" spans="1:5">
      <c s="4" r="A14" t="s">
        <v>79</v>
      </c>
      <c s="5" r="B14" t="n">
        <v>5673</v>
      </c>
      <c s="5" r="C14" t="n">
        <v>8358</v>
      </c>
      <c s="5" r="D14" t="n">
        <v>24702</v>
      </c>
      <c s="5" r="E14" t="n">
        <v>24879</v>
      </c>
    </row>
    <row r="15" spans="1:5">
      <c s="4" r="A15" t="s">
        <v>80</v>
      </c>
      <c s="7" r="B15" t="n">
        <v>9991</v>
      </c>
      <c s="7" r="C15" t="n">
        <v>14884</v>
      </c>
      <c s="7" r="D15" t="n">
        <v>42629</v>
      </c>
      <c s="7" r="E15" t="n">
        <v>42845</v>
      </c>
    </row>
    <row r="16" spans="1:5">
      <c s="3" r="A16" t="s">
        <v>81</v>
      </c>
    </row>
    <row r="17" spans="1:5">
      <c s="4" r="A17" t="s">
        <v>82</v>
      </c>
      <c s="8" r="B17" t="n">
        <v>0.21</v>
      </c>
      <c s="8" r="C17" t="n">
        <v>0.31</v>
      </c>
      <c s="8" r="D17" t="n">
        <v>0.88</v>
      </c>
      <c s="8" r="E17" t="n">
        <v>0.89</v>
      </c>
    </row>
    <row r="18" spans="1:5">
      <c s="4" r="A18" t="s">
        <v>83</v>
      </c>
      <c s="8" r="B18" t="n">
        <v>0.21</v>
      </c>
      <c s="8" r="C18" t="n">
        <v>0.31</v>
      </c>
      <c s="8" r="D18" t="n">
        <v>0.88</v>
      </c>
      <c s="8" r="E18" t="n">
        <v>0.88</v>
      </c>
    </row>
    <row r="19" spans="1:5">
      <c s="3" r="A19" t="s">
        <v>84</v>
      </c>
    </row>
    <row r="20" spans="1:5">
      <c s="4" r="A20" t="s">
        <v>85</v>
      </c>
      <c s="5" r="B20" t="n">
        <v>47994052</v>
      </c>
      <c s="5" r="C20" t="n">
        <v>48291724</v>
      </c>
      <c s="5" r="D20" t="n">
        <v>48320885</v>
      </c>
      <c s="5" r="E20" t="n">
        <v>48280457</v>
      </c>
    </row>
    <row r="21" spans="1:5">
      <c s="4" r="A21" t="s">
        <v>86</v>
      </c>
      <c s="5" r="B21" t="n">
        <v>48108663</v>
      </c>
      <c s="5" r="C21" t="n">
        <v>48480657</v>
      </c>
      <c s="5" r="D21" t="n">
        <v>48462303</v>
      </c>
      <c s="5" r="E21" t="n">
        <v>48446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8"/>
    <col customWidth="1" max="2" min="2" width="11"/>
    <col customWidth="1" max="3" min="3" width="23"/>
    <col customWidth="1" max="4" min="4" width="11"/>
    <col customWidth="1" max="5" min="5" width="13"/>
    <col customWidth="1" max="6" min="6" width="35"/>
    <col customWidth="1" max="7" min="7" width="23"/>
    <col customWidth="1" max="8" min="8" width="27"/>
    <col customWidth="1" max="9" min="9" width="49"/>
    <col customWidth="1" max="10" min="10" width="37"/>
    <col customWidth="1" max="11" min="11" width="18"/>
    <col customWidth="1" max="12" min="12" width="40"/>
    <col customWidth="1" max="13" min="13" width="28"/>
  </cols>
  <sheetData>
    <row r="1" spans="1:13">
      <c s="1" r="A1" t="s">
        <v>87</v>
      </c>
      <c s="2" r="B1" t="s">
        <v>88</v>
      </c>
      <c s="2" r="C1" t="s">
        <v>89</v>
      </c>
      <c s="2" r="D1" t="s">
        <v>90</v>
      </c>
      <c s="2" r="E1" t="s">
        <v>91</v>
      </c>
      <c s="2" r="F1" t="s">
        <v>92</v>
      </c>
      <c s="2" r="G1" t="s">
        <v>93</v>
      </c>
      <c s="2" r="H1" t="s">
        <v>94</v>
      </c>
      <c s="2" r="I1" t="s">
        <v>95</v>
      </c>
      <c s="2" r="J1" t="s">
        <v>96</v>
      </c>
      <c s="2" r="K1" t="s">
        <v>97</v>
      </c>
      <c s="2" r="L1" t="s">
        <v>98</v>
      </c>
      <c s="2" r="M1" t="s">
        <v>99</v>
      </c>
    </row>
    <row r="2" spans="1:13">
      <c s="4" r="A2" t="s">
        <v>100</v>
      </c>
      <c s="7" r="B2" t="n">
        <v>256265</v>
      </c>
      <c s="7" r="E2" t="n">
        <v>483</v>
      </c>
      <c s="7" r="H2" t="n">
        <v>113029</v>
      </c>
      <c s="7" r="K2" t="n">
        <v>142753</v>
      </c>
    </row>
    <row r="3" spans="1:13">
      <c s="4" r="A3" t="s">
        <v>101</v>
      </c>
      <c s="5" r="E3" t="n">
        <v>48260804</v>
      </c>
    </row>
    <row r="4" spans="1:13">
      <c s="3" r="A4" t="s">
        <v>102</v>
      </c>
    </row>
    <row r="5" spans="1:13">
      <c s="4" r="A5" t="s">
        <v>103</v>
      </c>
      <c s="5" r="B5" t="n">
        <v>1938</v>
      </c>
      <c s="7" r="E5" t="n">
        <v>0</v>
      </c>
      <c s="5" r="H5" t="n">
        <v>1938</v>
      </c>
      <c s="5" r="K5" t="n">
        <v>0</v>
      </c>
    </row>
    <row r="6" spans="1:13">
      <c s="4" r="A6" t="s">
        <v>104</v>
      </c>
      <c s="5" r="E6" t="n">
        <v>88108</v>
      </c>
    </row>
    <row r="7" spans="1:13">
      <c s="4" r="A7" t="s">
        <v>105</v>
      </c>
      <c s="5" r="B7" t="n">
        <v>0</v>
      </c>
      <c s="7" r="E7" t="n">
        <v>0</v>
      </c>
      <c s="5" r="H7" t="n">
        <v>0</v>
      </c>
      <c s="5" r="K7" t="n">
        <v>0</v>
      </c>
    </row>
    <row r="8" spans="1:13">
      <c s="4" r="A8" t="s">
        <v>106</v>
      </c>
      <c s="5" r="E8" t="n">
        <v>22729</v>
      </c>
    </row>
    <row r="9" spans="1:13">
      <c s="4" r="A9" t="s">
        <v>107</v>
      </c>
      <c s="5" r="B9" t="n">
        <v>170</v>
      </c>
      <c s="7" r="E9" t="n">
        <v>0</v>
      </c>
      <c s="5" r="H9" t="n">
        <v>170</v>
      </c>
      <c s="5" r="K9" t="n">
        <v>0</v>
      </c>
    </row>
    <row r="10" spans="1:13">
      <c s="4" r="A10" t="s">
        <v>108</v>
      </c>
      <c s="5" r="E10" t="n">
        <v>5056</v>
      </c>
    </row>
    <row r="11" spans="1:13">
      <c s="4" r="A11" t="s">
        <v>109</v>
      </c>
      <c s="7" r="C11" t="n">
        <v>0</v>
      </c>
      <c s="7" r="D11" t="n">
        <v>0</v>
      </c>
      <c s="7" r="F11" t="n">
        <v>0</v>
      </c>
      <c s="7" r="G11" t="n">
        <v>0</v>
      </c>
      <c s="7" r="I11" t="n">
        <v>0</v>
      </c>
      <c s="7" r="J11" t="n">
        <v>0</v>
      </c>
      <c s="7" r="L11" t="n">
        <v>0</v>
      </c>
      <c s="7" r="M11" t="n">
        <v>0</v>
      </c>
    </row>
    <row r="12" spans="1:13">
      <c s="4" r="A12" t="s">
        <v>110</v>
      </c>
      <c s="5" r="F12" t="n">
        <v>11374</v>
      </c>
      <c s="5" r="G12" t="n">
        <v>4130</v>
      </c>
    </row>
    <row r="13" spans="1:13">
      <c s="4" r="A13" t="s">
        <v>111</v>
      </c>
      <c s="5" r="B13" t="n">
        <v>-468</v>
      </c>
      <c s="7" r="E13" t="n">
        <v>0</v>
      </c>
      <c s="5" r="H13" t="n">
        <v>-468</v>
      </c>
      <c s="5" r="K13" t="n">
        <v>0</v>
      </c>
    </row>
    <row r="14" spans="1:13">
      <c s="4" r="A14" t="s">
        <v>112</v>
      </c>
      <c s="5" r="B14" t="n">
        <v>7533</v>
      </c>
      <c s="5" r="E14" t="n">
        <v>0</v>
      </c>
      <c s="5" r="H14" t="n">
        <v>7533</v>
      </c>
      <c s="5" r="K14" t="n">
        <v>0</v>
      </c>
    </row>
    <row r="15" spans="1:13">
      <c s="4" r="A15" t="s">
        <v>113</v>
      </c>
      <c s="5" r="B15" t="n">
        <v>324</v>
      </c>
      <c s="5" r="E15" t="n">
        <v>0</v>
      </c>
      <c s="5" r="H15" t="n">
        <v>324</v>
      </c>
      <c s="5" r="K15" t="n">
        <v>0</v>
      </c>
    </row>
    <row r="16" spans="1:13">
      <c s="4" r="A16" t="s">
        <v>114</v>
      </c>
      <c s="5" r="B16" t="n">
        <v>63025</v>
      </c>
      <c s="5" r="E16" t="n">
        <v>0</v>
      </c>
      <c s="5" r="H16" t="n">
        <v>0</v>
      </c>
      <c s="5" r="K16" t="n">
        <v>63025</v>
      </c>
    </row>
    <row r="17" spans="1:13">
      <c s="4" r="A17" t="s">
        <v>115</v>
      </c>
      <c s="5" r="B17" t="n">
        <v>328787</v>
      </c>
      <c s="7" r="E17" t="n">
        <v>483</v>
      </c>
      <c s="5" r="H17" t="n">
        <v>122526</v>
      </c>
      <c s="5" r="K17" t="n">
        <v>205778</v>
      </c>
    </row>
    <row r="18" spans="1:13">
      <c s="4" r="A18" t="s">
        <v>116</v>
      </c>
      <c s="5" r="E18" t="n">
        <v>48392201</v>
      </c>
    </row>
    <row r="19" spans="1:13">
      <c s="3" r="A19" t="s">
        <v>102</v>
      </c>
    </row>
    <row r="20" spans="1:13">
      <c s="4" r="A20" t="s">
        <v>103</v>
      </c>
      <c s="5" r="B20" t="n">
        <v>2582</v>
      </c>
      <c s="7" r="E20" t="n">
        <v>1</v>
      </c>
      <c s="5" r="H20" t="n">
        <v>2581</v>
      </c>
      <c s="5" r="K20" t="n">
        <v>0</v>
      </c>
    </row>
    <row r="21" spans="1:13">
      <c s="4" r="A21" t="s">
        <v>104</v>
      </c>
      <c s="5" r="E21" t="n">
        <v>111489</v>
      </c>
    </row>
    <row r="22" spans="1:13">
      <c s="4" r="A22" t="s">
        <v>105</v>
      </c>
      <c s="5" r="B22" t="n">
        <v>0</v>
      </c>
      <c s="7" r="E22" t="n">
        <v>0</v>
      </c>
      <c s="5" r="H22" t="n">
        <v>0</v>
      </c>
      <c s="5" r="K22" t="n">
        <v>0</v>
      </c>
    </row>
    <row r="23" spans="1:13">
      <c s="4" r="A23" t="s">
        <v>106</v>
      </c>
      <c s="5" r="E23" t="n">
        <v>17815</v>
      </c>
    </row>
    <row r="24" spans="1:13">
      <c s="4" r="A24" t="s">
        <v>107</v>
      </c>
      <c s="5" r="B24" t="n">
        <v>120</v>
      </c>
      <c s="7" r="E24" t="n">
        <v>0</v>
      </c>
      <c s="5" r="H24" t="n">
        <v>120</v>
      </c>
      <c s="5" r="K24" t="n">
        <v>0</v>
      </c>
    </row>
    <row r="25" spans="1:13">
      <c s="4" r="A25" t="s">
        <v>108</v>
      </c>
      <c s="5" r="E25" t="n">
        <v>4217</v>
      </c>
    </row>
    <row r="26" spans="1:13">
      <c s="4" r="A26" t="s">
        <v>109</v>
      </c>
      <c s="5" r="B26" t="n">
        <v>0</v>
      </c>
      <c s="7" r="D26" t="n">
        <v>0</v>
      </c>
      <c s="7" r="E26" t="n">
        <v>0</v>
      </c>
      <c s="7" r="G26" t="n">
        <v>0</v>
      </c>
      <c s="5" r="H26" t="n">
        <v>0</v>
      </c>
      <c s="7" r="J26" t="n">
        <v>0</v>
      </c>
      <c s="5" r="K26" t="n">
        <v>0</v>
      </c>
      <c s="7" r="M26" t="n">
        <v>0</v>
      </c>
    </row>
    <row r="27" spans="1:13">
      <c s="4" r="A27" t="s">
        <v>110</v>
      </c>
      <c s="5" r="E27" t="n">
        <v>11218</v>
      </c>
      <c s="5" r="G27" t="n">
        <v>1941</v>
      </c>
    </row>
    <row r="28" spans="1:13">
      <c s="4" r="A28" t="s">
        <v>111</v>
      </c>
      <c s="5" r="B28" t="n">
        <v>-1009</v>
      </c>
      <c s="7" r="E28" t="n">
        <v>0</v>
      </c>
      <c s="5" r="H28" t="n">
        <v>-1009</v>
      </c>
      <c s="5" r="K28" t="n">
        <v>0</v>
      </c>
    </row>
    <row r="29" spans="1:13">
      <c s="4" r="A29" t="s">
        <v>112</v>
      </c>
      <c s="5" r="B29" t="n">
        <v>3652</v>
      </c>
      <c s="5" r="E29" t="n">
        <v>0</v>
      </c>
      <c s="5" r="H29" t="n">
        <v>3652</v>
      </c>
      <c s="5" r="K29" t="n">
        <v>0</v>
      </c>
    </row>
    <row r="30" spans="1:13">
      <c s="4" r="A30" t="s">
        <v>113</v>
      </c>
      <c s="5" r="B30" t="n">
        <v>80</v>
      </c>
      <c s="7" r="E30" t="n">
        <v>0</v>
      </c>
      <c s="5" r="H30" t="n">
        <v>80</v>
      </c>
      <c s="5" r="K30" t="n">
        <v>0</v>
      </c>
    </row>
    <row r="31" spans="1:13">
      <c s="4" r="A31" t="s">
        <v>117</v>
      </c>
      <c s="5" r="E31" t="n">
        <v>-1616237</v>
      </c>
    </row>
    <row r="32" spans="1:13">
      <c s="4" r="A32" t="s">
        <v>118</v>
      </c>
      <c s="5" r="B32" t="n">
        <v>-37620</v>
      </c>
      <c s="7" r="E32" t="n">
        <v>-16</v>
      </c>
      <c s="5" r="K32" t="n">
        <v>-37604</v>
      </c>
    </row>
    <row r="33" spans="1:13">
      <c s="4" r="A33" t="s">
        <v>114</v>
      </c>
      <c s="5" r="B33" t="n">
        <v>42629</v>
      </c>
      <c s="5" r="E33" t="n">
        <v>0</v>
      </c>
      <c s="5" r="H33" t="n">
        <v>0</v>
      </c>
      <c s="5" r="K33" t="n">
        <v>42629</v>
      </c>
    </row>
    <row r="34" spans="1:13">
      <c s="4" r="A34" t="s">
        <v>119</v>
      </c>
      <c s="7" r="B34" t="n">
        <v>339221</v>
      </c>
      <c s="7" r="E34" t="n">
        <v>468</v>
      </c>
      <c s="7" r="H34" t="n">
        <v>127950</v>
      </c>
      <c s="7" r="K34" t="n">
        <v>210803</v>
      </c>
    </row>
    <row r="35" spans="1:13">
      <c s="4" r="A35" t="s">
        <v>120</v>
      </c>
      <c s="5" r="E35" t="n">
        <v>469226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67</v>
      </c>
    </row>
    <row r="3" spans="1:3">
      <c s="3" r="A3" t="s">
        <v>122</v>
      </c>
    </row>
    <row r="4" spans="1:3">
      <c s="4" r="A4" t="s">
        <v>114</v>
      </c>
      <c s="7" r="B4" t="n">
        <v>42629</v>
      </c>
      <c s="7" r="C4" t="n">
        <v>42845</v>
      </c>
    </row>
    <row r="5" spans="1:3">
      <c s="3" r="A5" t="s">
        <v>123</v>
      </c>
    </row>
    <row r="6" spans="1:3">
      <c s="4" r="A6" t="s">
        <v>124</v>
      </c>
      <c s="5" r="B6" t="n">
        <v>50524</v>
      </c>
      <c s="5" r="C6" t="n">
        <v>46147</v>
      </c>
    </row>
    <row r="7" spans="1:3">
      <c s="4" r="A7" t="s">
        <v>125</v>
      </c>
      <c s="5" r="B7" t="n">
        <v>5588</v>
      </c>
      <c s="5" r="C7" t="n">
        <v>1916</v>
      </c>
    </row>
    <row r="8" spans="1:3">
      <c s="4" r="A8" t="s">
        <v>126</v>
      </c>
      <c s="5" r="B8" t="n">
        <v>0</v>
      </c>
      <c s="5" r="C8" t="n">
        <v>1508</v>
      </c>
    </row>
    <row r="9" spans="1:3">
      <c s="4" r="A9" t="s">
        <v>112</v>
      </c>
      <c s="5" r="B9" t="n">
        <v>3652</v>
      </c>
      <c s="5" r="C9" t="n">
        <v>5513</v>
      </c>
    </row>
    <row r="10" spans="1:3">
      <c s="4" r="A10" t="s">
        <v>127</v>
      </c>
      <c s="5" r="B10" t="n">
        <v>-80</v>
      </c>
      <c s="5" r="C10" t="n">
        <v>158</v>
      </c>
    </row>
    <row r="11" spans="1:3">
      <c s="4" r="A11" t="s">
        <v>32</v>
      </c>
      <c s="5" r="B11" t="n">
        <v>-8210</v>
      </c>
      <c s="5" r="C11" t="n">
        <v>-15300</v>
      </c>
    </row>
    <row r="12" spans="1:3">
      <c s="3" r="A12" t="s">
        <v>128</v>
      </c>
    </row>
    <row r="13" spans="1:3">
      <c s="4" r="A13" t="s">
        <v>28</v>
      </c>
      <c s="5" r="B13" t="n">
        <v>4506</v>
      </c>
      <c s="5" r="C13" t="n">
        <v>2984</v>
      </c>
    </row>
    <row r="14" spans="1:3">
      <c s="4" r="A14" t="s">
        <v>29</v>
      </c>
      <c s="5" r="B14" t="n">
        <v>-7161</v>
      </c>
      <c s="5" r="C14" t="n">
        <v>-8876</v>
      </c>
    </row>
    <row r="15" spans="1:3">
      <c s="4" r="A15" t="s">
        <v>129</v>
      </c>
      <c s="5" r="B15" t="n">
        <v>2899</v>
      </c>
      <c s="5" r="C15" t="n">
        <v>-41</v>
      </c>
    </row>
    <row r="16" spans="1:3">
      <c s="4" r="A16" t="s">
        <v>31</v>
      </c>
      <c s="5" r="B16" t="n">
        <v>-4203</v>
      </c>
      <c s="5" r="C16" t="n">
        <v>-4907</v>
      </c>
    </row>
    <row r="17" spans="1:3">
      <c s="4" r="A17" t="s">
        <v>38</v>
      </c>
      <c s="5" r="B17" t="n">
        <v>3279</v>
      </c>
      <c s="5" r="C17" t="n">
        <v>4305</v>
      </c>
    </row>
    <row r="18" spans="1:3">
      <c s="4" r="A18" t="s">
        <v>42</v>
      </c>
      <c s="5" r="B18" t="n">
        <v>3417</v>
      </c>
      <c s="5" r="C18" t="n">
        <v>14018</v>
      </c>
    </row>
    <row r="19" spans="1:3">
      <c s="4" r="A19" t="s">
        <v>130</v>
      </c>
      <c s="5" r="B19" t="n">
        <v>8677</v>
      </c>
      <c s="5" r="C19" t="n">
        <v>10952</v>
      </c>
    </row>
    <row r="20" spans="1:3">
      <c s="4" r="A20" t="s">
        <v>131</v>
      </c>
      <c s="5" r="B20" t="n">
        <v>105517</v>
      </c>
      <c s="5" r="C20" t="n">
        <v>98206</v>
      </c>
    </row>
    <row r="21" spans="1:3">
      <c s="3" r="A21" t="s">
        <v>132</v>
      </c>
    </row>
    <row r="22" spans="1:3">
      <c s="4" r="A22" t="s">
        <v>133</v>
      </c>
      <c s="5" r="B22" t="n">
        <v>-80634</v>
      </c>
      <c s="5" r="C22" t="n">
        <v>-64478</v>
      </c>
    </row>
    <row r="23" spans="1:3">
      <c s="4" r="A23" t="s">
        <v>134</v>
      </c>
      <c s="5" r="B23" t="n">
        <v>745</v>
      </c>
      <c s="5" r="C23" t="n">
        <v>102</v>
      </c>
    </row>
    <row r="24" spans="1:3">
      <c s="4" r="A24" t="s">
        <v>135</v>
      </c>
      <c s="5" r="B24" t="n">
        <v>-79889</v>
      </c>
      <c s="5" r="C24" t="n">
        <v>-64376</v>
      </c>
    </row>
    <row r="25" spans="1:3">
      <c s="3" r="A25" t="s">
        <v>136</v>
      </c>
    </row>
    <row r="26" spans="1:3">
      <c s="4" r="A26" t="s">
        <v>137</v>
      </c>
      <c s="5" r="B26" t="n">
        <v>0</v>
      </c>
      <c s="5" r="C26" t="n">
        <v>137233</v>
      </c>
    </row>
    <row r="27" spans="1:3">
      <c s="4" r="A27" t="s">
        <v>138</v>
      </c>
      <c s="5" r="B27" t="n">
        <v>0</v>
      </c>
      <c s="5" r="C27" t="n">
        <v>-161933</v>
      </c>
    </row>
    <row r="28" spans="1:3">
      <c s="4" r="A28" t="s">
        <v>139</v>
      </c>
      <c s="5" r="B28" t="n">
        <v>0</v>
      </c>
      <c s="5" r="C28" t="n">
        <v>-499</v>
      </c>
    </row>
    <row r="29" spans="1:3">
      <c s="4" r="A29" t="s">
        <v>140</v>
      </c>
      <c s="5" r="B29" t="n">
        <v>-938</v>
      </c>
      <c s="5" r="C29" t="n">
        <v>-562</v>
      </c>
    </row>
    <row r="30" spans="1:3">
      <c s="4" r="A30" t="s">
        <v>141</v>
      </c>
      <c s="5" r="B30" t="n">
        <v>120</v>
      </c>
      <c s="5" r="C30" t="n">
        <v>132</v>
      </c>
    </row>
    <row r="31" spans="1:3">
      <c s="4" r="A31" t="s">
        <v>142</v>
      </c>
      <c s="5" r="B31" t="n">
        <v>80</v>
      </c>
      <c s="5" r="C31" t="n">
        <v>-158</v>
      </c>
    </row>
    <row r="32" spans="1:3">
      <c s="4" r="A32" t="s">
        <v>143</v>
      </c>
      <c s="5" r="B32" t="n">
        <v>-1009</v>
      </c>
      <c s="5" r="C32" t="n">
        <v>-162</v>
      </c>
    </row>
    <row r="33" spans="1:3">
      <c s="4" r="A33" t="s">
        <v>144</v>
      </c>
      <c s="5" r="B33" t="n">
        <v>2581</v>
      </c>
      <c s="5" r="C33" t="n">
        <v>234</v>
      </c>
    </row>
    <row r="34" spans="1:3">
      <c s="4" r="A34" t="s">
        <v>118</v>
      </c>
      <c s="5" r="B34" t="n">
        <v>-37620</v>
      </c>
      <c s="5" r="C34" t="n">
        <v>0</v>
      </c>
    </row>
    <row r="35" spans="1:3">
      <c s="4" r="A35" t="s">
        <v>145</v>
      </c>
      <c s="5" r="B35" t="n">
        <v>-36786</v>
      </c>
      <c s="5" r="C35" t="n">
        <v>-25715</v>
      </c>
    </row>
    <row r="36" spans="1:3">
      <c s="4" r="A36" t="s">
        <v>146</v>
      </c>
      <c s="5" r="B36" t="n">
        <v>-11158</v>
      </c>
      <c s="5" r="C36" t="n">
        <v>8115</v>
      </c>
    </row>
    <row r="37" spans="1:3">
      <c s="4" r="A37" t="s">
        <v>147</v>
      </c>
      <c s="5" r="B37" t="n">
        <v>48486</v>
      </c>
      <c s="5" r="C37" t="n">
        <v>11745</v>
      </c>
    </row>
    <row r="38" spans="1:3">
      <c s="4" r="A38" t="s">
        <v>148</v>
      </c>
      <c s="5" r="B38" t="n">
        <v>37328</v>
      </c>
      <c s="5" r="C38" t="n">
        <v>19860</v>
      </c>
    </row>
    <row r="39" spans="1:3">
      <c s="3" r="A39" t="s">
        <v>149</v>
      </c>
    </row>
    <row r="40" spans="1:3">
      <c s="4" r="A40" t="s">
        <v>150</v>
      </c>
      <c s="5" r="B40" t="n">
        <v>2821</v>
      </c>
      <c s="5" r="C40" t="n">
        <v>3172</v>
      </c>
    </row>
    <row r="41" spans="1:3">
      <c s="4" r="A41" t="s">
        <v>151</v>
      </c>
      <c s="5" r="B41" t="n">
        <v>37268</v>
      </c>
      <c s="5" r="C41" t="n">
        <v>45522</v>
      </c>
    </row>
    <row r="42" spans="1:3">
      <c s="3" r="A42" t="s">
        <v>152</v>
      </c>
    </row>
    <row r="43" spans="1:3">
      <c s="4" r="A43" t="s">
        <v>153</v>
      </c>
      <c s="7" r="B43" t="n">
        <v>51</v>
      </c>
      <c s="7" r="C43" t="n">
        <v>5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_Pa</vt:lpstr>
      <vt:lpstr>Consolidated Statements of Comp</vt:lpstr>
      <vt:lpstr>Consolidated Statements of Stoc</vt:lpstr>
      <vt:lpstr>Consolidated Statements of Cash</vt:lpstr>
      <vt:lpstr>Summary of Significant Accounti</vt:lpstr>
      <vt:lpstr>Long-Term Debt</vt:lpstr>
      <vt:lpstr>Fair Value Measurements</vt:lpstr>
      <vt:lpstr>Impairments and Store Closure C</vt:lpstr>
      <vt:lpstr>Stockholders' Equity</vt:lpstr>
      <vt:lpstr>Share-based Compensation</vt:lpstr>
      <vt:lpstr>Earnings per Share</vt:lpstr>
      <vt:lpstr>Supplementary Balance Sheet Inf</vt:lpstr>
      <vt:lpstr>Commitments and Contingencies</vt:lpstr>
      <vt:lpstr>Summary of Significant Accoun16</vt:lpstr>
      <vt:lpstr>Summary of Significant Accoun17</vt:lpstr>
      <vt:lpstr>Impairments and Store Closure18</vt:lpstr>
      <vt:lpstr>Share-based Compensation (Table</vt:lpstr>
      <vt:lpstr>Earnings per Share (Tables)</vt:lpstr>
      <vt:lpstr>Supplementary Balance Sheet I21</vt:lpstr>
      <vt:lpstr>Summary of Significant Accoun22</vt:lpstr>
      <vt:lpstr>Long-Term Debt - Narrative (Det</vt:lpstr>
      <vt:lpstr>Fair Value Measurements Lease o</vt:lpstr>
      <vt:lpstr>Impairments and Store Closure25</vt:lpstr>
      <vt:lpstr>Impairments and Store Closure26</vt:lpstr>
      <vt:lpstr>Stockholders' Equity (Details)</vt:lpstr>
      <vt:lpstr>Share-based Compensation - Narr</vt:lpstr>
      <vt:lpstr>Share-based Compensation - Expe</vt:lpstr>
      <vt:lpstr>Share-based Compensation - Stoc</vt:lpstr>
      <vt:lpstr>Share-based Compensation - Rest</vt:lpstr>
      <vt:lpstr>Earnings per Share (Details)</vt:lpstr>
      <vt:lpstr>Earnings per Share - Narrative </vt:lpstr>
      <vt:lpstr>Supplementary Balance Sheet I34</vt:lpstr>
      <vt:lpstr>Supplementary Balance Sheet 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7:27:13Z</dcterms:created>
  <dcterms:modified xmlns:dcterms="http://purl.org/dc/terms/" xmlns:xsi="http://www.w3.org/2001/XMLSchema-instance" xsi:type="dcterms:W3CDTF">2015-12-01T17:27:13Z</dcterms:modified>
  <dc:title xmlns:dc="http://purl.org/dc/elements/1.1/">Untitled</dc:title>
  <dc:description xmlns:dc="http://purl.org/dc/elements/1.1/"/>
  <dc:subject xmlns:dc="http://purl.org/dc/elements/1.1/"/>
  <cp:keywords/>
  <cp:category/>
</cp:coreProperties>
</file>